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ote 1 - Background and Liquidi" sheetId="8" r:id="rId8"/>
    <s:sheet name="Note 2 - Summary of Significant" sheetId="9" r:id="rId9"/>
    <s:sheet name="Note 3 - Marketable Securities" sheetId="10" r:id="rId10"/>
    <s:sheet name="Note 4 - Property and Equipment" sheetId="11" r:id="rId11"/>
    <s:sheet name="Note 5 - Balance Sheet Detail" sheetId="12" r:id="rId12"/>
    <s:sheet name="Note 6 - Related Party Transact" sheetId="13" r:id="rId13"/>
    <s:sheet name="Note 7 - Debt" sheetId="14" r:id="rId14"/>
    <s:sheet name="Note 8 - Deferred Credits Payab" sheetId="15" r:id="rId15"/>
    <s:sheet name="Note 9 - Common Stock" sheetId="16" r:id="rId16"/>
    <s:sheet name="Note 10 - Preferred Stock" sheetId="17" r:id="rId17"/>
    <s:sheet name="Note 11 - Stock-Based Compensat" sheetId="18" r:id="rId18"/>
    <s:sheet name="Note 12 - Income Taxes" sheetId="19" r:id="rId19"/>
    <s:sheet name="Note 13 - Commitments and Conti" sheetId="20" r:id="rId20"/>
    <s:sheet name="Note 14 - Operating Segments an" sheetId="21" r:id="rId21"/>
    <s:sheet name="Significant Accounting Policies" sheetId="22" r:id="rId22"/>
    <s:sheet name="Note 2 - Summary of Significa23" sheetId="23" r:id="rId23"/>
    <s:sheet name="Note 3 - Marketable Securities " sheetId="24" r:id="rId24"/>
    <s:sheet name="Note 4 - Property and Equipme25" sheetId="25" r:id="rId25"/>
    <s:sheet name="Note 5 - Balance Sheet Detail (" sheetId="26" r:id="rId26"/>
    <s:sheet name="Note 6 - Related Party Transa27" sheetId="27" r:id="rId27"/>
    <s:sheet name="Note 7 - Debt (Tables)" sheetId="28" r:id="rId28"/>
    <s:sheet name="Note 11 - Stock-Based Compens29" sheetId="29" r:id="rId29"/>
    <s:sheet name="Note 12 - Income Taxes (Tables)" sheetId="30" r:id="rId30"/>
    <s:sheet name="Note 13 - Commitments and Con31" sheetId="31" r:id="rId31"/>
    <s:sheet name="Note 14 - Operating Segments 32" sheetId="32" r:id="rId32"/>
    <s:sheet name="Note 1 - Background and Liqui33" sheetId="33" r:id="rId33"/>
    <s:sheet name="Note 2 - Summary of Significa34" sheetId="34" r:id="rId34"/>
    <s:sheet name="Note 2 - Summary of Significa35" sheetId="35" r:id="rId35"/>
    <s:sheet name="Note 2 - Summary of Significa36" sheetId="36" r:id="rId36"/>
    <s:sheet name="Note 2 - Summary of Significa37" sheetId="37" r:id="rId37"/>
    <s:sheet name="Note 2 - Summary of Significa38" sheetId="38" r:id="rId38"/>
    <s:sheet name="Note 2 - Summary of Significa39" sheetId="39" r:id="rId39"/>
    <s:sheet name="Note 2 - Stock-Based Compensati" sheetId="40" r:id="rId40"/>
    <s:sheet name="Note 3 - Marketable Securitie41" sheetId="41" r:id="rId41"/>
    <s:sheet name="Note 4 - Property and Equipme42" sheetId="42" r:id="rId42"/>
    <s:sheet name="Note 4 - Components of Property" sheetId="43" r:id="rId43"/>
    <s:sheet name="Note 5 - Balance Sheet Detail -" sheetId="44" r:id="rId44"/>
    <s:sheet name="Note 6 - Related Party Transa45" sheetId="45" r:id="rId45"/>
    <s:sheet name="Note 6 - Related Party Transa46" sheetId="46" r:id="rId46"/>
    <s:sheet name="Note 7 - Debt (Details Textual)" sheetId="47" r:id="rId47"/>
    <s:sheet name="Note 7 - Debt - Long-term Debt " sheetId="48" r:id="rId48"/>
    <s:sheet name="Note 8 - Deferred Credits Pay49" sheetId="49" r:id="rId49"/>
    <s:sheet name="Note 9 - Common Stock (Details " sheetId="50" r:id="rId50"/>
    <s:sheet name="Note 10 - Preferred Stock (Deta" sheetId="51" r:id="rId51"/>
    <s:sheet name="Note 11 - Stock-Based Compens52" sheetId="52" r:id="rId52"/>
    <s:sheet name="Note 11 - Stock-Based Compens53" sheetId="53" r:id="rId53"/>
    <s:sheet name="Note 11 - Stock-Based Compens54" sheetId="54" r:id="rId54"/>
    <s:sheet name="Note 12 - Income Taxes (Details" sheetId="55" r:id="rId55"/>
    <s:sheet name="Note 12 - Components of Loss Be" sheetId="56" r:id="rId56"/>
    <s:sheet name="Note 12 - Components of Income " sheetId="57" r:id="rId57"/>
    <s:sheet name="Note 12 - Effective Income Tax " sheetId="58" r:id="rId58"/>
    <s:sheet name="Note 12 - Deferred Tax Assets a" sheetId="59" r:id="rId59"/>
    <s:sheet name="Note 13 - Commitments and Con60" sheetId="60" r:id="rId60"/>
    <s:sheet name="Note 13 - Commitment and Contin" sheetId="61" r:id="rId61"/>
    <s:sheet name="Note 14 - Operating Segments 62" sheetId="62" r:id="rId62"/>
    <s:sheet name="Note 14 - Operating Segments 63" sheetId="63" r:id="rId63"/>
  </s:sheets>
  <s:definedNames/>
  <s:calcPr calcId="124519" calcMode="auto" fullCalcOnLoad="1"/>
</s:workbook>
</file>

<file path=xl/sharedStrings.xml><?xml version="1.0" encoding="utf-8"?>
<sst xmlns="http://schemas.openxmlformats.org/spreadsheetml/2006/main" uniqueCount="568">
  <si>
    <t>Document And Entity Information - USD ($) $ in Millions</t>
  </si>
  <si>
    <t>12 Months Ended</t>
  </si>
  <si>
    <t>Apr. 30, 2015</t>
  </si>
  <si>
    <t>Jun. 30, 2015</t>
  </si>
  <si>
    <t>Oct. 31, 2014</t>
  </si>
  <si>
    <t>Entity Registrant Name</t>
  </si>
  <si>
    <t>Ocean Power Technologies, Inc.</t>
  </si>
  <si>
    <t>Entity Central Index Key</t>
  </si>
  <si>
    <t>Current Fiscal Year End Date</t>
  </si>
  <si>
    <t>--04-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Apr. 30,
		2015</t>
  </si>
  <si>
    <t>Document Fiscal Year Focus</t>
  </si>
  <si>
    <t>Document Fiscal Period Focus</t>
  </si>
  <si>
    <t>FY</t>
  </si>
  <si>
    <t>Amendment Flag</t>
  </si>
  <si>
    <t>false</t>
  </si>
  <si>
    <t>Consolidated Balance Sheets - USD ($)</t>
  </si>
  <si>
    <t>Apr. 30, 2014</t>
  </si>
  <si>
    <t>ASSETS</t>
  </si>
  <si>
    <t>Cash and cash equivalents</t>
  </si>
  <si>
    <t>Certificates of Deposit and US Treasury obligations</t>
  </si>
  <si>
    <t>Restricted cash current</t>
  </si>
  <si>
    <t>Accounts receivable</t>
  </si>
  <si>
    <t>Unbilled receivables</t>
  </si>
  <si>
    <t>Other current assets</t>
  </si>
  <si>
    <t>Total current assets</t>
  </si>
  <si>
    <t>Property and equipment, net</t>
  </si>
  <si>
    <t>Patents, net</t>
  </si>
  <si>
    <t>Restricted cash</t>
  </si>
  <si>
    <t>Other noncurrent assets</t>
  </si>
  <si>
    <t>Total assets</t>
  </si>
  <si>
    <t>LIABILITIES AND STOCKHOLDERS' EQUITY</t>
  </si>
  <si>
    <t>Accounts payable</t>
  </si>
  <si>
    <t>Accrued expenses</t>
  </si>
  <si>
    <t>Advance payment received from customer</t>
  </si>
  <si>
    <t>Unearned revenues</t>
  </si>
  <si>
    <t>Current portion of long-term debt</t>
  </si>
  <si>
    <t>Total current liabilities</t>
  </si>
  <si>
    <t>Long-term debt</t>
  </si>
  <si>
    <t>Deferred credits payable-noncurrent</t>
  </si>
  <si>
    <t>Total liabilities</t>
  </si>
  <si>
    <t>Ocean Power Technologies, Inc. Stockholders’ equity:</t>
  </si>
  <si>
    <t>Preferred stock, $0.001 par value; authorized 5,000,000 shares, none issued or outstanding</t>
  </si>
  <si>
    <t>Common stock, $0.001 par value; authorized 105,000,000 shares, issued 18,387,769 and 17,593,637 shares, respectively</t>
  </si>
  <si>
    <t>Treasury stock, at cost; 38,658 and 37,852 shares, respectively</t>
  </si>
  <si>
    <t>Additional paid-in capital</t>
  </si>
  <si>
    <t>Accumulated deficit</t>
  </si>
  <si>
    <t>Accumulated other comprehensive loss</t>
  </si>
  <si>
    <t>Total Ocean Power Technologies, Inc. stockholders’ equity</t>
  </si>
  <si>
    <t>Noncontrolling interest in Ocean Power Technologies (Australasia) Pty Ltd</t>
  </si>
  <si>
    <t>Total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in shares)</t>
  </si>
  <si>
    <t>Consolidated Statements of Operations - USD ($)</t>
  </si>
  <si>
    <t>Revenues</t>
  </si>
  <si>
    <t>Cost of revenues</t>
  </si>
  <si>
    <t>Gross (loss) profit</t>
  </si>
  <si>
    <t>Operating expenses:</t>
  </si>
  <si>
    <t>Product development costs</t>
  </si>
  <si>
    <t>Change in contract loss reserve</t>
  </si>
  <si>
    <t>Selling, general and administrative costs</t>
  </si>
  <si>
    <t>Total operating expenses</t>
  </si>
  <si>
    <t>Operating loss</t>
  </si>
  <si>
    <t>Interest (expense) income, net</t>
  </si>
  <si>
    <t>Other income</t>
  </si>
  <si>
    <t>Foreign exchange (loss) gain</t>
  </si>
  <si>
    <t>Loss before income taxes</t>
  </si>
  <si>
    <t>Income tax benefit</t>
  </si>
  <si>
    <t>Net loss</t>
  </si>
  <si>
    <t>Less: Net loss attributable to the noncontrolling interest in Ocean Power Technologies (Australasia) Pty Ltd.</t>
  </si>
  <si>
    <t>Net loss attributable to Ocean Power Technologies, Inc.</t>
  </si>
  <si>
    <t>Basic and diluted net loss per share (in dollars per share)</t>
  </si>
  <si>
    <t>Weighted average shares used to compute basic and diluted net loss per share (in shares)</t>
  </si>
  <si>
    <t>Consolidated Statements of Comprehensive Loss - USD ($)</t>
  </si>
  <si>
    <t>Foreign currency translation adjustment</t>
  </si>
  <si>
    <t>Total comprehensive loss</t>
  </si>
  <si>
    <t>Comprehensive loss attributable to the noncontrolling interest in Ocean Power Technologies (Australasia) Pty Ltd.</t>
  </si>
  <si>
    <t>Comprehensive loss attributable to Ocean Power Technologies, Inc.</t>
  </si>
  <si>
    <t>Consolidated Statements of Stockholders' Equity - USD ($)</t>
  </si>
  <si>
    <t>Common Stock [Member]</t>
  </si>
  <si>
    <t>Treasury Stock [Member]</t>
  </si>
  <si>
    <t>Additional Paid-in Capital [Member]</t>
  </si>
  <si>
    <t>Retained Earnings [Member]</t>
  </si>
  <si>
    <t>AOCI Attributable to Parent [Member]</t>
  </si>
  <si>
    <t>Parent [Member]</t>
  </si>
  <si>
    <t>Noncontrolling Interest [Member]</t>
  </si>
  <si>
    <t>Total</t>
  </si>
  <si>
    <t>Balance, April 30, 2013 (in shares) at Apr. 30, 2013</t>
  </si>
  <si>
    <t>Balance, April 30, 2013 at Apr. 30, 2013</t>
  </si>
  <si>
    <t>Stock based compensation</t>
  </si>
  <si>
    <t>Issuance of restricted stock, net (in shares)</t>
  </si>
  <si>
    <t>Issuance of restricted stock, net</t>
  </si>
  <si>
    <t>Stock issued upon exercise of stock options (in shares)</t>
  </si>
  <si>
    <t>Stock issued upon exercise of stock options</t>
  </si>
  <si>
    <t>Treasury Stock, Shares, Acquired</t>
  </si>
  <si>
    <t>Acquisition of treasury stock</t>
  </si>
  <si>
    <t>Sale of stock, net (in shares)</t>
  </si>
  <si>
    <t>Sale of stock, net</t>
  </si>
  <si>
    <t>Other comphrehesive loss</t>
  </si>
  <si>
    <t>Balance, April 30, 2014 (in shares) at Apr. 30, 2014</t>
  </si>
  <si>
    <t>Balance, April 30, 2014 at Apr. 30, 2014</t>
  </si>
  <si>
    <t>Acquisition of treasury stock (in shares)</t>
  </si>
  <si>
    <t>Balance, April 30, 2014 (in shares) at Apr. 30, 2015</t>
  </si>
  <si>
    <t>Balance, April 30, 2014 at Apr. 30, 2015</t>
  </si>
  <si>
    <t>Consolidated Statements of Cash Flows - USD ($)</t>
  </si>
  <si>
    <t>Cash flows from operating activities:</t>
  </si>
  <si>
    <t>Adjustments to reconcile net loss to net cash used in operating activities:</t>
  </si>
  <si>
    <t>Foreign exchange loss (gain)</t>
  </si>
  <si>
    <t>Depreciation and amortization</t>
  </si>
  <si>
    <t>Loss on disposals of property, plant and equipment</t>
  </si>
  <si>
    <t>Impairment of long-lived assets</t>
  </si>
  <si>
    <t>Provision for doubtful accounts</t>
  </si>
  <si>
    <t>Treasury note discount amortization</t>
  </si>
  <si>
    <t>Compensation expense related to stock option grants and restricted stock</t>
  </si>
  <si>
    <t>Changes in operating assets and liabilities:</t>
  </si>
  <si>
    <t>Other assets</t>
  </si>
  <si>
    <t>Net cash used in operating activities</t>
  </si>
  <si>
    <t>Cash flows from investing activities:</t>
  </si>
  <si>
    <t>Purchases of marketable securities</t>
  </si>
  <si>
    <t>Maturities of marketable securities</t>
  </si>
  <si>
    <t>Purchases of equipment</t>
  </si>
  <si>
    <t>Net cash provided by (used in) investing activities</t>
  </si>
  <si>
    <t>Cash flows from financing activities:</t>
  </si>
  <si>
    <t>Repayment of debt</t>
  </si>
  <si>
    <t>Proceeds from the exercise of stock options</t>
  </si>
  <si>
    <t>Proceeds from the sale of common stock, net of costs</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 of noncash investing and financing activities:</t>
  </si>
  <si>
    <t>Capitalized purchases of equipment financed through accounts payable and accrued expenses</t>
  </si>
  <si>
    <t>Note 1 - Background and Liquidity</t>
  </si>
  <si>
    <t>Notes to Financial Statements</t>
  </si>
  <si>
    <t>Business Description and Basis of Presentation [Text Block]</t>
  </si>
  <si>
    <t xml:space="preserve"> (1) Background and Liquidity (a) Background Ocean Power Technologies, Inc. (the “Company”) was incorporated in 1984 in New Jersey, commenced business operations in 1994 and re-incorporated in Delaware in 2007. The Company is developing and is seeking to commercialize proprietary systems that generate electricity by harnessing the renewable energy of ocean waves. The Company markets its PowerBuoys in the United States and internationally. Since fiscal 2002, government agencies have accounted for a significant portion of the Company’s revenues. These revenues were largely for the support of product development efforts. The Company’s goal is that an increased portion of its revenues be from the sale of products and maintenance services, as compared to revenue to support its product development efforts. As the Company continues to advance its proprietary technologies, it expects to continue to have a net decrease in cash from operating activities unless and until it achieves positive cash flow from the planned commercialization of its products and services. (b) Liquidity The Company has incurred net losses and negative operating cash flows since inception. As of April 30, 2015, the Company had an accumulated deficit of $164.8 million. As of April 30, 2015, the Company’s cash and cash equivalents and marketable securities balance was approximately $17.4 million. Based upon the Company’s cash and cash equivalents and marketable securities balance as of April 30, 2015, the Company believes that it will be able to finance its capital requirements and operations through at least July 31, 2016. In addition, as of April 30, 2015, the Company’s restricted cash balance was approximately $0.5 million. During fiscal 2015 and 2014, the Company has continued to make investments in ongoing product development efforts in anticipation of future growth. The Company’s future results of operations involve significant risks and uncertainties. Factors that could affect the Company’s futer operating results and cause actual results to vary materially from expectations include, but are not limited to, risks from insufficiencies of capital, technology development, scalability of technology and production, dependence on skills of key personnel, concentration of customers and suppliers, performance of PowerBuoys, deployment risks and laws, regulations and permitting. In order to complete our future growth strategy, the Company requires additional equity and/or debt financing. There is no assurance that additional equity and/or debt financing will be available to the Company as needed. Historically, the Company has raised proceeds through public capital markets. If our common stock is delisted from NASDAQ, our ability to raise capital through such markets could be adversely affected. If sufficient financing is not obtained, the Company may be required to further curtail or limit certain product development costs, and/or selling, general and administrative activities in order to reduce our cash expenditures. In January 2013, the Company filed a shelf registration statement on Form S-3 (the “S-3” or the “S-3 Shelf”). The S-3 Shelf was declared effective in February 2013. Under the S-3 Shelf in June 2013, the Company established an at the market offering facility (the “ATM” Facility) with Ascendiant Capital Markets, LLC via an at the market offering agreement (the “ATM” Agreement) Under the ATM Agreement, the Company offered and sold shares of our common stock from time to time through the Manager, acting as sales agent, in ordinary brokerage transactions at prevailing market prices. Under the ATM Facility, during fiscal 2014, the Company issued 3,306,334 shares of our common stock at an average price to the public of $3.02 per share, receiving net proceeds from the ATM Facility of approximately $9,698,000. Also in fiscal 2014, the Company entered into an Underwriting Agreement with Roth Capital Partners, LLC on April 4, 2014, with respect to the issuance and sale in an underwritten Public Offering of an aggregate of 3,800,000 shares of our common stock at a price of $3.10 per share. The Underwriting Agreement contained customary representations, warranties and agreements by the Company, customary conditions to closing, indemnification obligations, and a 90 day lock-up period that limited transactions in our common stock by the Company. Net proceeds from the Public Offering, which was completed in early April 2014, were approximately $10,828,000. Form S-3 limits the aggregate market value of securities that we are permitted to offer in any 12-month period under Form S-3, whether under the ATM Agreement, the Underwriting Agreement or otherwise, to one third of the Company public float. After the 2014 share sales, we fully utilized the ATM Agreement. However, we regained the ability to utilize Form S-3 as we entered fiscal 2016. Of the $40 million authorized under the S-3 Shelf, approximately $18.2 million remains available for issuance. During fiscal 2015, there were no proceeds from the sale of stock under the S-3 Shelf. The sale of additional equity or convertible securities could result in dilution to our stockholders. If additional funds are raised through the issuance of debt securities, these securities could have rights senior to those associated with our common stock and could contain covenants that would restrict our operations. Financing may not be available in amounts or on terms acceptable to us, or at all. If we are unable to obtain required financing, we may be required to reduce the scope of our current projects, planned product development and marketing efforts, which could harm our financial condition and operating results.</t>
  </si>
  <si>
    <t>Note 2 - Summary of Significant Accounting Policies</t>
  </si>
  <si>
    <t>Significant Accounting Policies [Text Block]</t>
  </si>
  <si>
    <t xml:space="preserve"> (2) Summary of Significant Accounting Policies (a) Consolidation The accompanying consolidated financial statements include the accounts of the Company and its majority-owned subsidiaries. All significant intercompany balances and transactions have been eliminated in consolidation. Participation of stockholders other than the Company in the net assets and in the earnings or losses of a consolidated subsidiary is reflected as a non-controlling interest in the Company's Consolidated Balance Sheets and Statements of Operations, which adjusts the Company's consolidated results of operations to reflect only the Company's share of the earnings or losses of the consolidated subsidiary. As of April 30, 2015, there was one noncontrolling interest, consisting of 11.8% of the Company's Australian subsidiary, Ocean Power Technologies (Australasia) Pty. Ltd. (“OPTA”). OPTA owns 100% of Victorian Wave Partners Pty. Ltd. (“VWP”), which is also organized under the laws of Australia. 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As of April 30, 2015, there were no such entities. (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verability of the carrying amount of property and equipment; valuation allowances for receivables and deferred income tax assets; and percentage of completion of customer contracts for purposes of revenue recognition. Actual results could differ from those estimates. The current economic environment, particularly the macroeconomic pressures in certain European countries, has increased the degree of uncertainty inherent in those estimates and assumptions. (c) Revenue Recognition The Company’s contracts are either cost plus or fixed price contracts. Under cost plus contracts, customers are billed for actual expenses incurred plus an agreed-upon fee. Currently, the Company has two types of fixed price contracts, firm fixed price and cost-sharing. Under firm \fixed price contracts, the Company receives an agreed-upon amount for providing product development and services specified in the contract. Under cost-sharing contracts, the fixed amount agreed upon with the customer is only intended to fund a portion of the costs on a specific project. Generally, the Company recognizes revenue using the percentage-of-completion method based on the ratio of costs incurred to total estimated costs at completion. In certain circumstances, revenue under contracts that have specified milestones or other performance criteria may be recognized only when the customer acknowledges that such criteria have been satisfied. In addition, recognition of revenue (and the related costs) may be deferred for fixed-price contracts until contract completion if the Company is unable to reasonably estimate the total costs of the project prior to completion. Some revenue contracts may contain complex criteria or uncertainty surrounding the terms of performance and customer acceptance. These contracts are subject to interpretation and management may make a judgment as to the amount of revenue earned and recorded. Because the Company has a small number of contracts, revisions to the percentage-of-completion determination, management interpretation or delays in meeting performance and contractual criteria or in completing projects may have a significant effect on revenue for the periods involved. Upon anticipating a loss on a contract, the Company recognizes the full amount of the anticipated loss in the current period. Under cost plus and firm fixed price contracts, there is a profit or loss on the project depending on whether actual costs are more or less than the agreed upon amount. Under cost-sharing contracts, an amount corresponding to the revenue is recorded in cost of revenues, resulting in gross profit on these contracts of zero. The Company’s share of the costs is recorded as product development expense. Unbilled receivables represent expenditures on contracts, plus applicable profit margin, not yet billed. Unbilled receivables are normally billed and collected within one year. Billings made on contracts are recorded as a reduction in unbilled receivables, and to the extent that those billings exceed costs incurred plus applicable profit margin, they are recorded as unearned revenues. Some of the Company’s projects in fiscal year 2015 were under cost-sharing contracts. (d) Cash and Cash Equivalents The Company considers all highly liquid investments with a maturity of three months or less when purchased to be cash equivalents. The Company invests excess cash in an overnight U.S. government securities repurchase bank account and a money market account. In accordance with the terms of the repurchase agreement, the Company does not take possession of the related securities. The agreement contains provisions to ensure that the market value of the underlying assets remain sufficient to protect the Company in the event of default by the bank by requiring that the underlying securities have a total market value of at least 100% of the bank’s total obligations under the agreement. April 30, 2015 April 30, 2014 Checking and savings accounts $ 4,614,400 $ 2,358,891 Overnight repurchase account 12,721,334 ― Certificates of deposits and US Treasury obligations ― 11,499,768 $ 17,335,734 $ 13,858,659 (e) Marketable Securities Marketable securities with original maturities longer than three months but that mature in less than one year from the balance sheet date are classified as current assets. Marketable securities that the Company has the intent and ability to hold to maturity are classified as investments held-to-maturity and are reported at amortized cost. The difference between the acquisition cost and face values of held-to-maturity investments is amortized over the remaining term of the investments and added to or subtracted from the acquisition cost and interest income. As of April 30, 2015 and April 30, 2014, all of the Company’s investments were classified as held-to-maturity. (f) Restricted Cash and Credit Facility A portion of the Company’s cash is restricted under the terms of three security agreements. One agreement is between Ocean Power Technologies, Inc. and Barclays Bank. Under this agreement, the cash is on deposit at Barclays Bank and serves as security for letters of credit and bank guarantees that are expected to be issued by Barclays Bank on behalf of OPT LTD, one of the Company's subsidiaries, under a credit facility established by Barclays Bank for OPT LTD. The credit facility carries a fee of 1% per annum of the amount of any such obligations issued by Barclays Bank. The credit facility does not have an expiration date, but is cancelable at the discretion of the bank. During fiscal 2015, the Company reduced the credit facility from €800,000 ($964,656) to approximately €307,000 ($338,561). As of April 30, 2015, there was €278,828 ($307,492) in letters of credit outstanding under this agreement. The second agreement is between Ocean Power Technologies, Inc. and the New Jersey Board of Public Utilities (NJBPU). The Company received a $500,000 recoverable grant award from the NJBPU of which $150,000 is outstanding at April 30, 2015. Under this arrangement, the Company annually assigns to the NJBPU a certificate of deposit in an amount equal to the outstanding grant balance. See Note 7. In addition, the Company previously had a letter of credit outstanding for the benefit of the Oregon Department of State Lands for the removal of certain of the Company’s anchoring and mooring equipment from the seabed off the coast of Oregon. During fiscal 2015, the Company completed the removal activity and reduced the letters of credit from $1,200,000 to $0. The Company had classified the initial grant funding received from the Australian Renewable Energy Agency (“ARENA”) of A$5,595,723 ($5,179,960), which includes an amount required to be submitted as goods and services tax (GST), as restricted cash as of April 30, 2014. During fiscal 2015, the Company remitted the GST in the amount of A$508,702 ($470,905) to the Australian Tax Office (ATO) in accordance with local tax laws and also reclaimed this amount from the ATO during the fiscal period. The Company also returned the initial grant funding received of A$5,595,723 ($5,179,960) and interest of A$109,051 ($102,061) to ARENA in accordance with the Deed of Variation and Termination of Funding Deed executed between the parties in August 2014. The Company had accrued this amount in accrued expenses and recorded this amount as restricted cash at April 30, 2014. Restricted cash includes the following: April 30, 2015 April 30, 2014 Australian Renewable Energy Agency (ARENA) ― $ 5,179,960 NJBPU agreement 100,000 100,000 Oregon Department of State Lands ― 845,000 Barclay's Bank Agreement 338,561 ― $ 438,561 $ 6,124,960 April 30, 2015 April 30, 2014 Long Term: Barclay's Bank Agreement ― $ 996,696 NJBPU agreement 50,000 225,000 $ 50,000 $ 1,221,696 (g) Property and Equipment Property and equipment is stated at cost, less accumulated depreciation and amortization. Depreciation and amortization is calculated using the straight-line method over the estimated useful lives (three to sev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h) Foreign Exchange Gains and Losses The Company has invested in certain certificates of deposit and has maintained cash accounts that are denominated in British pounds sterling, Euros and Australian dollars. These amounts are included in cash, cash equivalents, restricted cash and marketable securities on the accompanying consolidated balance sheets. Such positions may result in realized and unrealized foreign exchange gains or losses from exchange rate fluctuations, which gains and losses are included in foreign exchange loss in the accompanying consolidated statements of operations. Year Ended April 30, 2015 2014 Foreign exchange (loss) gain $ (462,777 ) $ 183,704 Foreign currency denominated certificates of deposit and cash accounts: April 30, 2015 2014 Restricted $ 338,561 $ 6,176,656 Unrestricted 1,100,371 1,232,111 $ 1,438,932 $ 7,408,767 (i) Patents External costs related to the filing of patents, including legal and filing fees, are capitalized if expenses related to the filing of a patent are significant. The Company continually re-assesses the remaining useful lives of its long-lived assets and costs are expensed when it is no longer probable that such technology will be utilized. Patents are also reviewed for impairment whenever events or changes in circumstances indicate that the carrying amount of the patent may not be recoverable. Amortization expense was approximately $828,000 and $215,000 for the years ended April 30, 2015 and 2014, respectively. The increase in amortization during fiscal 2015 is reflective of the company’s decision to reduce the estimated remaining useful lives, for the purpose of amortizing capitalized external patent costs, from approximately five years to one year, effective for fiscal 2015. ( j ) Concentration of Credit Risk Financial instruments that potentially subject the Company to concentration of credit risk consist principally of cash balances, bank certificates of deposit and trade receivables. The Company invests its excess cash in highly liquid investments (principally, short-term bank deposits, Treasury bills, Treasury notes and money market funds) and does not believe that it is exposed to any significant risks related to its cash accounts, money market funds or certificates of deposit. The table below shows the percentage of the Company's revenues derived from customers whose revenues accounted for at least 10% of the Company's consolidated revenues for at least one of the periods indicated: Years Ended April 30, 2015 2014 Mitsui Shipbuilding &amp; Engineering 40 % 38 % US Department of Energy 37 % 34 % European Union 23 % 15 % UK Government's Technology Strategy Board ― 12 % The loss of, or a significant reduction in revenues from, any of the current customers could significantly impact the Company's financial position or results of operations. The Company does not require its customers to post collateral. ( k ) Net Loss per Common Share Basic and diluted net loss per share for all periods presented is computed by dividing net loss by the weighted average number of shares of common stock outstanding during the period. Due to the Company's net losses, potentially dilutive securities, consisting of outstanding stock options and non-vested performance-based shares, were excluded from the diluted loss per share calculation because of their anti-dilutive effect. In computing diluted net loss per share, options to purchase shares of common stock and non-vested restricted stock issued to employees and non-employee directors, totaling 1,924,793 and 1,569,902 for the years ended April 30, 2015 and 2014, respectively, were excluded from the computations as the effect would be anti-dilutive due to the Company's losses. ( l ) Stock-Based Compensation Costs resulting from all share-based payment transactions are recognized in the consolidated financial statements at their fair values. The aggregate share-based compensation expense recorded in the consolidated statements of operations for the years ended April 30, 2015 and 2014 was approximately $333,000 and $772,000, respectively. Valuation Assumptions for Restricted Stock and Options Granted During the Years Ended April 30, 2015 and 2014 Restricted Stock Compensation expense for non-vested restricted stock can be recorded based on its market value on the date of grant and recognized over the associated service and performance period. If the vesting requirement of performance-based grants is tied to the Company's total shareholder return (TSR) relative to the total shareholder return of alternative energy Exchange Traded Funds as measured over a specific performance period then the compensation expense for these awards with market-based vesting is calculated based on the estimated fair value as of the grant date utilizing a Monte Carlo simulation model and is recognized over the service period on a straight-line basis. Options The fair value of each stock option granted during the years ended April 30, 2015 and 2014 was estimated at the date of grant using the Black-Scholes option pricing model, assuming no dividends and using the weighted average valuation assumptions noted in the following table. The risk-free rate is based on the US Treasury yield curve in effect at the time of grant. The expected life (estimated period of time outstanding) of the stock options granted was estimated using the "simplified" method as permitted by the Securities and Exchange Commission's Staff Accounting Bulletin No. 107, Share-Based Payment. Years Ended April 30, 2015 2014 Risk-free interest rate 1.6 % 1.66 % Expected dividend yield 0.0 % 0.0 % Expected life (in years) 5.5 5.91 Expected volatility 85.49 % 76.40 % The above assumptions were used to determine the weighted average per share fair value of $0.72 and $1.27 for stock options granted during the years ended April 30, 2015 and 2014, respectively. ( m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nd operating loss and tax credit carryforwards are expected to be recovered, settled or utiliz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to the extent incurred. (n) Accumulated Other Comprehensive Loss The functional currency for the Company's foreign operations is the applicable local currency. The translation from the applicable foreign currencies to US dollars is performed for balance sheet accounts using the exchange rates in effect at the balance sheet date and for revenue and expense accounts using an average exchange rate during the period. The unrealized gains or losses resulting from such translation are included in accumulated other comprehensive loss within stockholders' equity. (o) Recent Accounting Pronouncements On May 28, 2014, the FASB issued ASU No. 2014-09, Revenue from Contracts with Customers In August 2014, the FASB issued ASU 2014-15, Disclosure of Uncertainties about an Entity’s Ability to Continue as a Going Concern</t>
  </si>
  <si>
    <t>Note 3 - Marketable Securities</t>
  </si>
  <si>
    <t>Investments in Debt and Marketable Equity Securities (and Certain Trading Assets) Disclosure [Text Block]</t>
  </si>
  <si>
    <t xml:space="preserve"> (3) Marketable Securities April 30, 2015 April 30, 2014 Certificates of Deposit and US Treasury obligations $ 75,000 $ 14,493,881 </t>
  </si>
  <si>
    <t>Note 4 - Property and Equipment</t>
  </si>
  <si>
    <t>Property, Plant and Equipment Disclosure [Text Block]</t>
  </si>
  <si>
    <t xml:space="preserve"> (4) Property and Equipment The components of property and equipment are as follows: April 30, Life (in years) 2015 2014 Computers and software 3 $ 527,070 $ 527,244 Equipment 3 to 7 725,555 845,424 Office furniture and equipment 3 to 7 249,960 283,346 Leasehold improvements 2 182,285 182,285 1,684,870 1,838,299 Less accumulated depreciation and amortization (1,420,972 ) (1,520,786 ) $ 263,898 $ 317,513 Depreciation expense was $136,858 and $206,945 for the years ended April 30, 2015 and 2014, respectively. </t>
  </si>
  <si>
    <t>Note 5 - Balance Sheet Detail</t>
  </si>
  <si>
    <t>Condensed Balance Sheet [Table Text Block]</t>
  </si>
  <si>
    <t xml:space="preserve"> (5) Balance Sheet Detail April 30, 2015 2014 Patents Patents $ 1,536,029 1,536,029 Accumulated amortization (1,536,029 ) (707,731 ) ― $ 828,298 Accrued expenses Project costs $ 867,771 1,263,293 Contract loss reserve 198,819 ― Employee incentive payments 529,274 310,370 Accrued salary and benefits 468,366 455,909 Legal and accounting fees 274,656 168,402 Goods and services tax (GST) due to Australian Tax Office ― 470,905 Other 168,233 262,360 $ 2,507,119 2,931,239 </t>
  </si>
  <si>
    <t>Note 6 - Related Party Transactions</t>
  </si>
  <si>
    <t>Related Party Transactions Disclosure [Text Block]</t>
  </si>
  <si>
    <t xml:space="preserve"> (6) Related Party Transactions Year Ended April 30, 2015 2014 Related party consulting expense $ 494,188 $ ― In April 2014, the Company entered into an Executive Transition Agreement with George W. Taylor, who was formerly employed by the Company as Executive Vice Chairman and served on the Company’s Board of Directors prior to that date. Under this agreement, Dr. Taylor will receive up to fifteen months of consulting fees at a monthly rate of $20,000. During fiscal 2015, the Company recorded $240,000 in expense relating to this agreement. In June 2014 , the Company entered into an agreement with David L. Keller, who had served as a non-executive director of the Company since October 2013. Under this agreement, Mr. Keller served as Interim Chief Executive Officer effective with the June 9, 2014 termination of the Company’s former Chief Executive Officer, Charles F. Dunleavy and received a consulting fee of $1,500 per day of services provided. Effective January 20, 2015, Mr. George H. Kirby was appointed President, Chief Executive Officer and Director of the Company and Mr. Keller resigned as Interim CEO. Mr. Keller continues to serve as a non-executive director of the Company. During fiscal 2015, the Company recorded $254,188 in expense relating to Mr. Keller’s agreement.</t>
  </si>
  <si>
    <t>Note 7 - Debt</t>
  </si>
  <si>
    <t>Debt Disclosure [Text Block]</t>
  </si>
  <si>
    <t xml:space="preserve"> (7) Debt The Company was awarded a recoverable grant totaling $500,000, between April 2009 and June 2010, from the NJBPU under the Renewable Energy Business Venture Assistance Program. Under the terms of this agreement, the amount to be repaid is a fixed monthly amount of principal only, repayable over a five-year period beginning in November 2011. The terms also required the Company to assign to the NJBPU a certificate of deposit in an amount equal to the outstanding grant balance. See Note 2(f). April 30, 2015 2014 Total debt $ 150,000 $ 250,000 Current portion of long-term debt (100,000 ) (100,000 ) Long-term debt $ 50,000 $ 150,000 </t>
  </si>
  <si>
    <t>Note 8 - Deferred Credits Payable</t>
  </si>
  <si>
    <t>Customer Advances and Deposits Disclosure [Text Block]</t>
  </si>
  <si>
    <t xml:space="preserve"> (8) Deferred Credits Payable During the year ended April 30, 2001, in connection with the sale of common stock to an investor, the Company received $600,000 from the investor in exchange for an option to purchase up to 500,000 metric tons of carbon emissions credits generated by the Company during the years 2008 through 2012, at a 30% discount from the then-prevailing market rate. If the Company received emission credits under applicable laws and failed to sell to the investor the credits up to the full amount of emission credits covered by the option, the investor was entitled to liquidated damages equal to 30% of the aggregate market value of the shortfall in emission credits (subject to a limit on the market price of emission credits). Under the terms of the agreement, if the Company did not become entitled under applicable laws to the full amount of emission credits covered by the option by December 31, 2012, the Company was obligated to return the option fee of $600,000, less the aggregate discount on any emission credits sold to the investor prior to such date. In December 2012, the Company and the investor agreed to extend the period for the sale of emission credits until December 31, 2017. As of April 30, 2015, the Company has not generated any emissions credits eligible for purchase under the agreement. The $600,000 has been classified as a noncurrent liability as of April 30, 2015 and 2014.</t>
  </si>
  <si>
    <t>Note 9 - Common Stock</t>
  </si>
  <si>
    <t>Stockholders' Equity Note Disclosure [Text Block]</t>
  </si>
  <si>
    <t xml:space="preserve"> (9) Common Stock During the year ended April 30, 2014, the Company issued 3,306,334 shares of common stock under its ATM Facility for an average purchase price of $3.02 per share, resulting in net proceeds to the Company of approximately $9,698,000, and issued 3,800,000 shares of common stock under the Underwriting Agreement at a price of $3.10 per share, resulting in net proceeds to the Company of approximately $10,828,000. These transactions were registered under the Company’s S-3 Shelf.</t>
  </si>
  <si>
    <t>Note 10 - Preferred Stock</t>
  </si>
  <si>
    <t>Preferred Stock [Text Block]</t>
  </si>
  <si>
    <t xml:space="preserve"> (10) Preferred Stock The Company has authorized 5,000,000 shares of undesignated preferred stock with a par value of $0.001 per share. As of April 30, 2015, and 2014, no shares of preferred stock had been issued. </t>
  </si>
  <si>
    <t>Note 11 - Stock-Based Compensation Plans</t>
  </si>
  <si>
    <t>Disclosure of Compensation Related Costs, Share-based Payments [Text Block]</t>
  </si>
  <si>
    <t xml:space="preserve"> (11) Share-Based Compensation Plans In 2001, the Company approved the 2001 Stock Plan, which provides for the grant of incentive stock options and nonqualified stock options. A total of 1,000,000 shares were authorized for issuance under the 2001 Stock Plan. As of April 30, 2015, the Company had issued or reserved for issuance 40,200 shares under the 2001 Stock Plan. No further options or other awards have been or will be granted under the 2001 Stock Plan. In 2007, the Company's 2006 Stock Incentive Plan became effective. A total of 803,215 shares were authorized for issuance under the 2006 Stock Incentive Plan. In 2009, an amendment to the 2006 Stock Incentive Plan was approved by the Company’s stockholders, increasing the aggregate number of shares authorized for issuance by 850,000 shares to 1,653,215. On October 2, 2013, a further amendment to the 2006 Stock Incentive Plan was approved by the Company’s stockholders, increasing the aggregate number of shares authorized for issuance by an additional 800,000 shares to 2,453,215. As of April 30, 2015, the Company had issued share-based awards for 1,043,752 shares of common stock and had reserved an additional 338,382 shares of common stock for future issuance under the 2006 Stock Incentive Plan. The Company's employees, officers, directors, consultants and advisors are eligible to receive awards under the 2006 Stock Incentive Plan; however, incentive stock options may only be granted to employees. The maximum number of shares of common stock with respect to which awards may be granted to any participant under the 2006 Stock Incentive Plan is 200,000 per calendar year. Vesting provisions of stock options are determined by the board of directors. The contractual term of these stock options is up to ten years. The 2006 Stock Incentive Plan is administered by the Company's board of directors, who may delegate authority to one or more committees or subcommittees of the board of directors or to the Company's officers. If the board of directors delegates authority to an officer, the officer has the power to make awards to any of the Company's employees, other than executive officers. The board of directors will fix the terms of the awards to be granted by such officer. No award may be granted under the 2006 Stock Incentive Plan after December 7, 2016, but the vesting and effectiveness of awards granted before that date may extend beyond that date. (a) Stock Options A summary of stock options under the plans described above is as follows: Shares Under Option Weighted Average Exercise Price Weighted Average Remaining Contractual Term (In Years) Outstanding April 30, 2013 1,305,988 $ 7.43 5.9 Exercised (4,266 ) 2.00 Forfeited (320,932 ) 6.84 Granted 491,502 1.32 Outstanding April 30, 2014 1,472,292 5.53 5.9 Forfeited (504,253 ) 7.11 Granted 115,913 1.02 Outstanding April 30, 2015 1,083,952 4.32 5.7 Exercisable April 30, 2015 785,983 $ 5.45 4.7 As of April 30, 2015, the total intrinsic value of outstanding and exercisable options was $0. As of April 30, 2015, approximately 289,000 additional options were unvested, which options had no intrinsic value and a weighted-average remaining contractual term of 8.3 years. There was approximately $74,000 and $587,000 of total recognized compensation cost related to employees for stock options during the years ended April 30, 2015 and 2014, respectively. As of April 30, 2015, there was approximately $158,000 of total unrecognized compensation cost related to non-vested stock options granted under the plans. This cost is expected to be recognized over a weighted-average period of 2.1 years. The Company typically issues new shares to satisfy option exercises under these plans. Certain options were granted to non-employee directors and consultants during the years ended April 30, 2015 and 2014. The Company has charged compensation expense of approximately $106,000 and $91,000 related to these option grants, the majority of which relates to non-employee directors. These expenses have been included in selling, general and administrative costs in the accompanying consolidated statements of operations for the years ended April 30, 2015 and 2014, respectively. During fiscal year 2015, the Company terminated the employment of Chief Executive Officer Charles F. Dunleavy. At the time of Mr. Dunleavy’s termination, he held 427,357 outstanding options, 304,895 of which were exercisable, at a weighted average per share exercise price of $7.02 and $8.65, respectively. These options were forfeited upon termination. (b) Restricted Stock Compensation expense for non- restricted stock is generally recorded based on its market value on the date of grant and recognized ratably over the associated service and performance period. During fiscal 2015, the Company granted 438,012 shares subject to service-based vesting requirements and 371,000 shares subject to performance-based vesting requirements. The service-based vesting grants include a grant to a non-executive director of the Company for 104,000 shares. This grant was issued pursuant to the Company’s Amended and Restricted 2006 Stock Incentive Plan and will vest immediately upon the approval by the shareholders at the 2015 Annual Meeting of additional shares to be authorized under the 2006 Stock Incentive Plan. In the event that the shareholder approval referred to above is not obtained or is otherwise deemed unnecessary, the Board will determine such other vesting schedule or other form(s) of equivalent compensation as may be necessary or appropriate. The achievement or vesting requirement of the performance-based grants is tied to the Company’s total shareholder return (TSR) relative to the total shareholder return of three alternative energy Exchange Traded Funds as measured over a specific performance period. No vesting of the relevant shares will occur in instances where the Company’s TSR for the relevant period is below 80% of the peer group. However, additional opportunities to vest some or all of a portion of the shares in a subsequent period may occur. Compensation expense for these awards with market-based vesting is calculated based on the estimated fair value as of the grant date utilizing a Monte Carlo simulation model and is recognized over the service period on a straight-line basis. During fiscal 2015, 9,380 shares of non-vested restricted stock subject to performance-based vesting requirements were forfeited in accordance with performance objectives. Restricted stock issued and unvested at April 30, 2015 included 404,662 shares of non-vested restricted stock subjected to performance-based vesting requirements. A summary of non-vested restricted stock under the plans is as follows Weighted Average Number Price per of Shares Share Issued and unvested at April 30, 2013 54,802 $ 4.52 Granted 96,239 2.19 Forfeited (16,417 ) 5.75 Vested (37,014 ) 3.96 Issued and unvested at April 30, 2014 97,610 2.23 Granted 809,012 0.65 Forfeited (14,880 ) 1.71 Vested (50,901 ) 2.13 Issued and unvested at April 30, 2015 840,841 $ 0.73 There was approximately $57,000 and $60,000 of total recognized compensation cost relating to restricted stock granted to employees during the years ended April 30, 2015 and 2014, respectively. Certain shares of restricted stock were granted to non-employee directors during the years ended April 30, 2015 and 2014, with respect to which the Company recorded compensation expenses of approximately $96,000 and $34,000 in 2015 and 2014, respectively. As of April 30, 2015, there was approximately $338,000 of total unrecognized compensation cost related to non-vested restricted stock granted under the plans. This cost is expected to be recognized over a weighted-average period of 2.3 years. (c) Treasury Stock During the years ended April 30, 2015 and 2014, 806 and 4,081 shares of common stock, respectively, were purchased by the Company from employees to pay taxes related to the vesting of restricted stock.</t>
  </si>
  <si>
    <t>Note 12 - Income Taxes</t>
  </si>
  <si>
    <t>Income Tax Disclosure [Text Block]</t>
  </si>
  <si>
    <t xml:space="preserve"> (12) Income Taxes Loss before income taxes for the years ended April 30, 2015 and 2014 consisted of the following components: April 30, 2015 2014 Domestic $ (12,403,155 ) $ (9,532,725 ) Foreign (1,958,384 ) (3,404,224 ) Total loss before income taxes $ (14,361,539 ) $ (12,936,949 ) The components of income taxes (benefit) for the years ended April 30, 2015 and 2014 were as follows: April 30, 2015 2014 Current: Federal $ − $ − State (1,137,872 ) (1,745,895 ) Foreign − − Total current (1,137,872 ) (1,745,895 ) Deferred: Federal − − State − − Foreign − − Total deferred - - Total income tax benefit $ (1,137,872 ) $ (1,745,895 ) Tax Rate Reconciliation The effective income tax rate differed from the percentages computed by applying the US federal income tax rate of 34% to loss before income taxes as a result of the following: April 30, 2015 2014 Computed "expected" tax benefit (34 ) % (34 )% Increase (reduction) in income taxes resulting from: State income taxes, net of federal benefit (5 ) (6 ) Stock-based compensation expense ― 1 Federal research and development tax credits (1 ) (1 ) Foreign rate differential 1 2 Other non-deductible expenses 3 4 Expiration of net operating losses and tax credit carryforwards ― ― Expiration in compensatory options ― ― Proceeds of sale of New Jersey tax benefits (8 ) (13 ) Other 8 10 Increase in valuation allowance 28 24 Income tax benefit (8 ) % (13 )% Significant Components of Deferred Taxes The tax effects of temporary differences and carryforwards that give rise to the Company's deferred tax assets and deferred tax liabilities are presented below. April 30, 2015 2014 Deferred tax assets: Federal net operating loss carryforwards $ 37,135,000 $ 29,724,000 Foreign net operating loss carryforwards 5,952,000 6,021,000 State operating loss carryforwards 2,175,000 1,411,000 Federal and New Jersey research and development tax credits 2,392,000 2,178,000 Stock compensation 799,000 730,000 Capitalized research and development costs, net of amortization — 4,901,000 Unrealized foreign exchange loss 518,000 258,000 Accrued expenses 730,000 652,000 Other 1,087,000 881,000 Gross deferred tax assets 50,788,000 46,756,000 Valuation allowance (50,788,000 ) (46,756,000 ) Net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nd carryforwards become deductible or are utilized. As of April 30, 2015 and 2014, based upon the level of historical taxable losses, valuation allowances of $50,788,000 and $46,756,000, respectively, were recorded to fully offset deferred tax assets. The valuation allowance increased $4,032,000 and $3,031,000 during the years ended April 30, 2015 and 2014, respectively. As of April 30, 2015, the Company had net operating loss carryforwards for federal income tax purposes of approximately $109,220,000, which begin to expire in fiscal 2019. The Company also had federal research and development tax credit carryforwards of approximately $2,320,000 as of April 30, 2015, which begin to expire in 2019. The Tax Reform Act of 1986 contains provisions that limit the utilization of net operating loss and tax credit carryforwards if there has been an ownership change, as defined. The Company has determined that such an ownership change, as described in Section 382 of the Internal Revenue Code, occurred in conjunction with the Company's US initial public offering in April 2007. The Company's annual Section 382 limitation is approximately $3,300,000. The Section 382 limitation is cumulative from year to year, and thus, to the extent net operating loss or other credit carryforwards are not utilized up to the amount of the available annual limitation, the limitation is carried forward and added to the following year's available limitation. Such limitation only applies to net operating losses incurred in periods prior to the ownership change. The Company has not performed additional analysis on ownership changes that may have occurred subsequently to further limit the ability to utilize net tax attributes. As of April 30, 2015, the Company had state net operating loss carryforwards of approximately $37,520,000 which begin to expire in 2026, which also may be limited to utilization limitations. As of April 30, 2015, the Company had foreign net operating loss carryforwards of approximately $25,407,000, which begin to expire in 2024. The ability to utilize these carryforwards may also be limited in the event of a significant change to ownership. During the years ended April 30, 2015 and 2014, the Company sold New Jersey State net operating losses in the amount of $14,004,000 and $15,347,000, respectively, resulting in the recognition of income tax benefits of $1,138,000 and $1,746,000, respectively, recorded in the Company’s Statement of Operations. The Company applies the guidance issued by the FASB for the accounting and reporting of uncertain tax positions. The guidance requires the Company to recognize in its consolidated financial statements the impact of a tax position if that position is more likely than not to be sustained upon examination, based on the technical merits of the position. At April 30, 2015 and 2014, the Company had no unrecognized tax positions. The Company does not expect any material increase or decrease in its income tax expense in the next twelve months, related to examinations or uncertain tax positions. US federal and state income tax returns were audited through fiscal 2007 and fiscal 2010, respectively and fiscal 2014 is currently under US federal examination. Net operating loss and credit carryforwards since inception remain open to examination by taxing authorities, and will continue to remain open for a period of time after utilization. Initial grant funding, net of GST, of approximately A$5,087,000 ($4,709,000) received from ARENA was estimated by the Company to be non-taxable in fiscal 2014, the year of receipt, due to claw-back provisions in the grant that apply if certain contractual requirements, including performance criteria, are not satisfied. During fiscal 2015, the Company returned the initial grant funding to ARENA in accordance with the Deed of Variation and Termination of Funding Deed executed between the parties in August 2014. The Company does not have any interest or penalties accrued related to uncertain tax positions as it does not have any unrecognized tax benefits. </t>
  </si>
  <si>
    <t>Note 13 - Commitments and Contingencies</t>
  </si>
  <si>
    <t>Commitments and Contingencies Disclosure [Text Block]</t>
  </si>
  <si>
    <t xml:space="preserve"> (13) Commitments and Contingencies (a) Operating Lease Commitments The Company leases office, laboratory, manufacturing and other space in Pennington, New Jersey under an operating lease that expires on December 31, 2017. Rent expense under operating leases was approximately $295,000 and $299,000 for the years ended April 30, 2015 and 2014, respectively. Future minimum lease payments under this operating lease as of April 30, 2015 are as follows: Year ending April 30, 2016 $ 244,000 2017 244,000 2018 163,000 $ 651,000 (b) Litigation Shareholder Litigation: The Company and its former Chief Executive Officer Charles Dunleavy are defendants in consolidated securities class action lawsuits pending in the United States District Court for the District of New Jersey captioned In Re: Ocean Power Technologies, Inc. Securities Litigation, Roby v. Ocean Power Technologies, Inc., et al., Chew, et al. v. Ocean Power Technologies, Inc. et. al., Konstantinidis v. Ocean Power Technologies, Inc., et al., ; and Turner v. Ocean Power Technologies, Inc., et al., On July 10, 2014, the Company received a demand letter ("Demand Letter") from an attorney claiming to represent a shareholder demanding that the Company's Board of Directors establish an independent committee to investigate and remedy alleged breaches of fiduciary duties by the Board of Directors and management relating to the VWP Project. The Company is continuing to evaluate the Demand Letter but also invited the attorney to participate in the Section 220 Demand process discussed below. On February 6, 2015, the Company produced documents to the attorney pursuant to a confidentiality agreement in connection with the Section 220 Demand process. The Company also received a letter, dated August 19, 2014, (the "Section 220 Demand") from another attorney claiming to represent a shareholder demanding, pursuant to 8 Del. C. §220, to inspect certain books and records of the Company relating to the VWP Project and the termination of Charles Dunleavy as the Company's Chief Executive Officer. The Company has received two additional Section 220 Demands relating to the same subject matter from attorneys claiming to represent two different shareholders. The Company has responded in writing to the three Section 220 Demands and on February 6, 2015 produced documents to each of the attorneys pursuant to confidentiality agreements. The Company and certain of its current and former directors and officers are defendants in a derivative lawsuit filed on March 18, 2015 in the United States District Court for the District of New Jersey captioned Labare v. Dunleavy, et. al., Employment Litigation: On June 10, 2014, the Company announced that it had terminated Charles Dunleavy as Chief Executive Officer and as an employee of the Company for cause, effective June 9, 2014, and that Mr. Dunleavy had also been removed from his position as Chairman of the Board of Directors. On June 17, 2014, Mr. Dunleavy wrote to the Company stating that he had retained counsel to represent him in connection with an alleged wrongful termination of his employment. On July 28, 2014, Mr. Dunleavy resigned from the Board and the boards of directors of the Company's subsidiaries. The Company and Mr. Dunleavy have agreed to toll his alleged employment claims pending resolution of the shareholder litigation. (c) Regulatory Matters: SEC Subpoena On February 4, 2015, the Company received a subpoena from the Securities and Exchange Commission “SEC” requesting information related to the VWP Project. The Company has provided information to the SEC in response to that subpoena, and continues to cooperate with the SEC. Spain IVA (sales tax) In June 2012, the Company received notice that the Spanish tax authorities are inquiring into its 2010 IVA (value-added tax) filing for which the Company benefitted from the offset of approximately $250,000 of input tax. The Company believes that the inquiry will find that the tax credit was properly claimed and, therefore, no liability has been recorded. The Company issued two letters of credit in the amount of €278,828 ($307,492) at the request of the Spanish tax authorities. This is a customary request during the inquiry period. In November 2014 and March 2015 the Company received partial refunds of the amount under dispute and continues to expect that this matter will be resolved in the Company’s favor.</t>
  </si>
  <si>
    <t>Note 14 - Operating Segments and Geographic Information</t>
  </si>
  <si>
    <t>Segment Reporting Disclosure [Text Block]</t>
  </si>
  <si>
    <t xml:space="preserve"> (14) Operating Segments and Geographic Information The Company's business consists of one segment as this represents management's view of the Company's operations. The Company operates on a worldwide basis with one operating company in the US and operating subsidiaries in the UK and in Australia. Revenues and expenses are generally attributed to the operating unit that bills the customers. Geographic information is as follows: Year Ended April 30, 2015 North America Europe Asia and Australia Total Revenues from external customers $ 4,105,424 $ — $ — $ 4,105,424 Operating loss (12,294,263 ) (1,126,109 ) (866,188 ) (14,286,560 ) Long-lived assets 262,985 913 — 263,898 Total assets $ 17,899,273 $ 597,796 $ 373,817 $ 18,870,886 Year Ended April 30, 2014 North America Europe Asia and Australia Total Revenues from external customers $ 1,317,823 $ 181,069 $ — $ 1,498,892 Operating loss (10,102,605 ) (1,180,334 ) (1,867,370 ) (13,150,309 ) Long-lived assets 305,314 12,024 175 317,513 Total assets $ 31,313,240 $ 1,003,205 $ 5,768,390 $ 38,084,835 </t>
  </si>
  <si>
    <t>Significant Accounting Policies (Policies)</t>
  </si>
  <si>
    <t>Accounting Policies [Abstract]</t>
  </si>
  <si>
    <t>Liquidity Disclosure [Policy Text Block]</t>
  </si>
  <si>
    <t xml:space="preserve"> (b) Liquidity The Company has incurred net losses and negative operating cash flows since inception. As of April 30, 2015, the Company had an accumulated deficit of $164.8 million. As of April 30, 2015, the Company’s cash and cash equivalents and marketable securities balance was approximately $17.4 million. Based upon the Company’s cash and cash equivalents and marketable securities balance as of April 30, 2015, the Company believes that it will be able to finance its capital requirements and operations through at least July 31, 2016. In addition, as of April 30, 2015, the Company’s restricted cash balance was approximately $0.5 million. During fiscal 2015 and 2014, the Company has continued to make investments in ongoing product development efforts in anticipation of future growth. The Company’s future results of operations involve significant risks and uncertainties. Factors that could affect the Company’s futer operating results and cause actual results to vary materially from expectations include, but are not limited to, risks from insufficiencies of capital, technology development, scalability of technology and production, dependence on skills of key personnel, concentration of customers and suppliers, performance of PowerBuoys, deployment risks and laws, regulations and permitting. In order to complete our future growth strategy, the Company requires additional equity and/or debt financing. There is no assurance that additional equity and/or debt financing will be available to the Company as needed. Historically, the Company has raised proceeds through public capital markets. If our common stock is delisted from NASDAQ, our ability to raise capital through such markets could be adversely affected. If sufficient financing is not obtained, the Company may be required to further curtail or limit certain product development costs, and/or selling, general and administrative activities in order to reduce our cash expenditures. In January 2013, the Company filed a shelf registration statement on Form S-3 (the “S-3” or the “S-3 Shelf”). The S-3 Shelf was declared effective in February 2013. Under the S-3 Shelf in June 2013, the Company established an at the market offering facility (the “ATM” Facility) with Ascendiant Capital Markets, LLC via an at the market offering agreement (the “ATM” Agreement) Under the ATM Agreement, the Company offered and sold shares of our common stock from time to time through the Manager, acting as sales agent, in ordinary brokerage transactions at prevailing market prices. Under the ATM Facility, during fiscal 2014, the Company issued 3,306,334 shares of our common stock at an average price to the public of $3.02 per share, receiving net proceeds from the ATM Facility of approximately $9,698,000. Also in fiscal 2014, the Company entered into an Underwriting Agreement with Roth Capital Partners, LLC on April 4, 2014, with respect to the issuance and sale in an underwritten Public Offering of an aggregate of 3,800,000 shares of our common stock at a price of $3.10 per share. The Underwriting Agreement contained customary representations, warranties and agreements by the Company, customary conditions to closing, indemnification obligations, and a 90 day lock-up period that limited transactions in our common stock by the Company. Net proceeds from the Public Offering, which was completed in early April 2014, were approximately $10,828,000. Form S-3 limits the aggregate market value of securities that we are permitted to offer in any 12-month period under Form S-3, whether under the ATM Agreement, the Underwriting Agreement or otherwise, to one third of the Company public float. After the 2014 share sales, we fully utilized the ATM Agreement. However, we regained the ability to utilize Form S-3 as we entered fiscal 2016. Of the $40 million authorized under the S-3 Shelf, approximately $18.2 million remains available for issuance. During fiscal 2015, there were no proceeds from the sale of stock under the S-3 Shelf. The sale of additional equity or convertible securities could result in dilution to our stockholders. If additional funds are raised through the issuance of debt securities, these securities could have rights senior to those associated with our common stock and could contain covenants that would restrict our operations. Financing may not be available in amounts or on terms acceptable to us, or at all. If we are unable to obtain required financing, we may be required to reduce the scope of our current projects, planned product development and marketing efforts, which could harm our financial condition and operating results.</t>
  </si>
  <si>
    <t>Consolidation, Policy [Policy Text Block]</t>
  </si>
  <si>
    <t xml:space="preserve"> (a) Consolidation The accompanying consolidated financial statements include the accounts of the Company and its majority-owned subsidiaries. All significant intercompany balances and transactions have been eliminated in consolidation. Participation of stockholders other than the Company in the net assets and in the earnings or losses of a consolidated subsidiary is reflected as a non-controlling interest in the Company's Consolidated Balance Sheets and Statements of Operations, which adjusts the Company's consolidated results of operations to reflect only the Company's share of the earnings or losses of the consolidated subsidiary. As of April 30, 2015, there was one noncontrolling interest, consisting of 11.8% of the Company's Australian subsidiary, Ocean Power Technologies (Australasia) Pty. Ltd. (“OPTA”). OPTA owns 100% of Victorian Wave Partners Pty. Ltd. (“VWP”), which is also organized under the laws of Australia. 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As of April 30, 2015, there were no such entities.</t>
  </si>
  <si>
    <t>Use of Estimates, Policy [Policy Text Block]</t>
  </si>
  <si>
    <t xml:space="preserve"> (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verability of the carrying amount of property and equipment; valuation allowances for receivables and deferred income tax assets; and percentage of completion of customer contracts for purposes of revenue recognition. Actual results could differ from those estimates. The current economic environment, particularly the macroeconomic pressures in certain European countries, has increased the degree of uncertainty inherent in those estimates and assumptions.</t>
  </si>
  <si>
    <t>Revenue Recognition Leases [Policy Text Block]</t>
  </si>
  <si>
    <t xml:space="preserve"> (c) Revenue Recognition The Company’s contracts are either cost plus or fixed price contracts. Under cost plus contracts, customers are billed for actual expenses incurred plus an agreed-upon fee. Currently, the Company has two types of fixed price contracts, firm fixed price and cost-sharing. Under firm \fixed price contracts, the Company receives an agreed-upon amount for providing product development and services specified in the contract. Under cost-sharing contracts, the fixed amount agreed upon with the customer is only intended to fund a portion of the costs on a specific project. Generally, the Company recognizes revenue using the percentage-of-completion method based on the ratio of costs incurred to total estimated costs at completion. In certain circumstances, revenue under contracts that have specified milestones or other performance criteria may be recognized only when the customer acknowledges that such criteria have been satisfied. In addition, recognition of revenue (and the related costs) may be deferred for fixed-price contracts until contract completion if the Company is unable to reasonably estimate the total costs of the project prior to completion. Some revenue contracts may contain complex criteria or uncertainty surrounding the terms of performance and customer acceptance. These contracts are subject to interpretation and management may make a judgment as to the amount of revenue earned and recorded. Because the Company has a small number of contracts, revisions to the percentage-of-completion determination, management interpretation or delays in meeting performance and contractual criteria or in completing projects may have a significant effect on revenue for the periods involved. Upon anticipating a loss on a contract, the Company recognizes the full amount of the anticipated loss in the current period. Under cost plus and firm fixed price contracts, there is a profit or loss on the project depending on whether actual costs are more or less than the agreed upon amount. Under cost-sharing contracts, an amount corresponding to the revenue is recorded in cost of revenues, resulting in gross profit on these contracts of zero. The Company’s share of the costs is recorded as product development expense. Unbilled receivables represent expenditures on contracts, plus applicable profit margin, not yet billed. Unbilled receivables are normally billed and collected within one year. Billings made on contracts are recorded as a reduction in unbilled receivables, and to the extent that those billings exceed costs incurred plus applicable profit margin, they are recorded as unearned revenues. Some of the Company’s projects in fiscal year 2015 were under cost-sharing contracts.</t>
  </si>
  <si>
    <t>Cash and Cash Equivalents, Policy [Policy Text Block]</t>
  </si>
  <si>
    <t xml:space="preserve"> (d) Cash and Cash Equivalents The Company considers all highly liquid investments with a maturity of three months or less when purchased to be cash equivalents. The Company invests excess cash in an overnight U.S. government securities repurchase bank account and a money market account. In accordance with the terms of the repurchase agreement, the Company does not take possession of the related securities. The agreement contains provisions to ensure that the market value of the underlying assets remain sufficient to protect the Company in the event of default by the bank by requiring that the underlying securities have a total market value of at least 100% of the bank’s total obligations under the agreement. April 30, 2015 April 30, 2014 Checking and savings accounts $ 4,614,400 $ 2,358,891 Overnight repurchase account 12,721,334 ? Certificates of deposits and US Treasury obligations ? 11,499,768 $ 17,335,734 $ 13,858,659 </t>
  </si>
  <si>
    <t>Marketable Securities, Policy [Policy Text Block]</t>
  </si>
  <si>
    <t xml:space="preserve"> (e) Marketable Securities Marketable securities with original maturities longer than three months but that mature in less than one year from the balance sheet date are classified as current assets. Marketable securities that the Company has the intent and ability to hold to maturity are classified as investments held-to-maturity and are reported at amortized cost. The difference between the acquisition cost and face values of held-to-maturity investments is amortized over the remaining term of the investments and added to or subtracted from the acquisition cost and interest income. As of April 30, 2015 and April 30, 2014, all of the Company’s investments were classified as held-to-maturity. </t>
  </si>
  <si>
    <t>Cash and Cash Equivalents, Restricted Cash and Cash Equivalents, Policy [Policy Text Block]</t>
  </si>
  <si>
    <t xml:space="preserve"> (f) Restricted Cash and Credit Facility A portion of the Company’s cash is restricted under the terms of three security agreements. One agreement is between Ocean Power Technologies, Inc. and Barclays Bank. Under this agreement, the cash is on deposit at Barclays Bank and serves as security for letters of credit and bank guarantees that are expected to be issued by Barclays Bank on behalf of OPT LTD, one of the Company's subsidiaries, under a credit facility established by Barclays Bank for OPT LTD. The credit facility carries a fee of 1% per annum of the amount of any such obligations issued by Barclays Bank. The credit facility does not have an expiration date, but is cancelable at the discretion of the bank. During fiscal 2015, the Company reduced the credit facility from €800,000 ($964,656) to approximately €307,000 ($338,561). As of April 30, 2015, there was €278,828 ($307,492) in letters of credit outstanding under this agreement. The second agreement is between Ocean Power Technologies, Inc. and the New Jersey Board of Public Utilities (NJBPU). The Company received a $500,000 recoverable grant award from the NJBPU of which $150,000 is outstanding at April 30, 2015. Under this arrangement, the Company annually assigns to the NJBPU a certificate of deposit in an amount equal to the outstanding grant balance. See Note 7. In addition, the Company previously had a letter of credit outstanding for the benefit of the Oregon Department of State Lands for the removal of certain of the Company’s anchoring and mooring equipment from the seabed off the coast of Oregon. During fiscal 2015, the Company completed the removal activity and reduced the letters of credit from $1,200,000 to $0. The Company had classified the initial grant funding received from the Australian Renewable Energy Agency (“ARENA”) of A$5,595,723 ($5,179,960), which includes an amount required to be submitted as goods and services tax (GST), as restricted cash as of April 30, 2014. During fiscal 2015, the Company remitted the GST in the amount of A$508,702 ($470,905) to the Australian Tax Office (ATO) in accordance with local tax laws and also reclaimed this amount from the ATO during the fiscal period. The Company also returned the initial grant funding received of A$5,595,723 ($5,179,960) and interest of A$109,051 ($102,061) to ARENA in accordance with the Deed of Variation and Termination of Funding Deed executed between the parties in August 2014. The Company had accrued this amount in accrued expenses and recorded this amount as restricted cash at April 30, 2014. Restricted cash includes the following: April 30, 2015 April 30, 2014 Australian Renewable Energy Agency (ARENA) ? $ 5,179,960 NJBPU agreement 100,000 100,000 Oregon Department of State Lands ? 845,000 Barclay's Bank Agreement 338,561 ? $ 438,561 $ 6,124,960 April 30, 2015 April 30, 2014 Long Term: Barclay's Bank Agreement ? $ 996,696 NJBPU agreement 50,000 225,000 $ 50,000 $ 1,221,696 </t>
  </si>
  <si>
    <t>Property, Plant and Equipment, Policy [Policy Text Block]</t>
  </si>
  <si>
    <t xml:space="preserve"> (g) Property and Equipment Property and equipment is stated at cost, less accumulated depreciation and amortization. Depreciation and amortization is calculated using the straight-line method over the estimated useful lives (three to sev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t>
  </si>
  <si>
    <t>Foreign Currency Transactions and Translations Policy [Policy Text Block]</t>
  </si>
  <si>
    <t xml:space="preserve"> (h) Foreign Exchange Gains and Losses The Company has invested in certain certificates of deposit and has maintained cash accounts that are denominated in British pounds sterling, Euros and Australian dollars. These amounts are included in cash, cash equivalents, restricted cash and marketable securities on the accompanying consolidated balance sheets. Such positions may result in realized and unrealized foreign exchange gains or losses from exchange rate fluctuations, which gains and losses are included in foreign exchange loss in the accompanying consolidated statements of operations. Year Ended April 30, 2015 2014 Foreign exchange (loss) gain $ (462,777 ) $ 183,704 Foreign currency denominated certificates of deposit and cash accounts: April 30, 2015 2014 Restricted $ 338,561 $ 6,176,656 Unrestricted 1,100,371 1,232,111 $ 1,438,932 $ 7,408,767 </t>
  </si>
  <si>
    <t>Intangible Assets, Finite-Lived, Policy [Policy Text Block]</t>
  </si>
  <si>
    <t xml:space="preserve"> (i) Patents External costs related to the filing of patents, including legal and filing fees, are capitalized if expenses related to the filing of a patent are significant. The Company continually re-assesses the remaining useful lives of its long-lived assets and costs are expensed when it is no longer probable that such technology will be utilized. Patents are also reviewed for impairment whenever events or changes in circumstances indicate that the carrying amount of the patent may not be recoverable. Amortization expense was approximately $828,000 and $215,000 for the years ended April 30, 2015 and 2014, respectively. The increase in amortization during fiscal 2015 is reflective of the company’s decision to reduce the estimated remaining useful lives, for the purpose of amortizing capitalized external patent costs, from approximately five years to one year, effective for fiscal 2015. </t>
  </si>
  <si>
    <t>Concentration Risk, Credit Risk, Policy [Policy Text Block]</t>
  </si>
  <si>
    <t xml:space="preserve"> ( j ) Concentration of Credit Risk Financial instruments that potentially subject the Company to concentration of credit risk consist principally of cash balances, bank certificates of deposit and trade receivables. The Company invests its excess cash in highly liquid investments (principally, short-term bank deposits, Treasury bills, Treasury notes and money market funds) and does not believe that it is exposed to any significant risks related to its cash accounts, money market funds or certificates of deposit. The table below shows the percentage of the Company's revenues derived from customers whose revenues accounted for at least 10% of the Company's consolidated revenues for at least one of the periods indicated: Years Ended April 30, 2015 2014 Mitsui Shipbuilding &amp; Engineering 40 % 38 % US Department of Energy 37 % 34 % European Union 23 % 15 % UK Government's Technology Strategy Board ? 12 % The loss of, or a significant reduction in revenues from, any of the current customers could significantly impact the Company's financial position or results of operations. The Company does not require its customers to post collateral. </t>
  </si>
  <si>
    <t>Earnings Per Share, Policy [Policy Text Block]</t>
  </si>
  <si>
    <t xml:space="preserve"> ( k ) Net Loss per Common Share Basic and diluted net loss per share for all periods presented is computed by dividing net loss by the weighted average number of shares of common stock outstanding during the period. Due to the Company's net losses, potentially dilutive securities, consisting of outstanding stock options and non-vested performance-based shares, were excluded from the diluted loss per share calculation because of their anti-dilutive effect. In computing diluted net loss per share, options to purchase shares of common stock and non-vested restricted stock issued to employees and non-employee directors, totaling 1,924,793 and 1,569,902 for the years ended April 30, 2015 and 2014, respectively, were excluded from the computations as the effect would be anti-dilutive due to the Company's losses.</t>
  </si>
  <si>
    <t>Share-based Compensation, Option and Incentive Plans Policy [Policy Text Block]</t>
  </si>
  <si>
    <t xml:space="preserve"> ( l ) Stock-Based Compensation Costs resulting from all share-based payment transactions are recognized in the consolidated financial statements at their fair values. The aggregate share-based compensation expense recorded in the consolidated statements of operations for the years ended April 30, 2015 and 2014 was approximately $333,000 and $772,000, respectively. Valuation Assumptions for Restricted Stock and Options Granted During the Years Ended April 30, 2015 and 2014 Restricted Stock Compensation expense for non-vested restricted stock can be recorded based on its market value on the date of grant and recognized over the associated service and performance period. If the vesting requirement of performance-based grants is tied to the Company's total shareholder return (TSR) relative to the total shareholder return of alternative energy Exchange Traded Funds as measured over a specific performance period then the compensation expense for these awards with market-based vesting is calculated based on the estimated fair value as of the grant date utilizing a Monte Carlo simulation model and is recognized over the service period on a straight-line basis. Options The fair value of each stock option granted during the years ended April 30, 2015 and 2014 was estimated at the date of grant using the Black-Scholes option pricing model, assuming no dividends and using the weighted average valuation assumptions noted in the following table. The risk-free rate is based on the US Treasury yield curve in effect at the time of grant. The expected life (estimated period of time outstanding) of the stock options granted was estimated using the "simplified" method as permitted by the Securities and Exchange Commission's Staff Accounting Bulletin No. 107, Share-Based Payment. Years Ended April 30, 2015 2014 Risk-free interest rate 1.6 % 1.66 % Expected dividend yield 0.0 % 0.0 % Expected life (in years) 5.5 5.91 Expected volatility 85.49 % 76.40 % The above assumptions were used to determine the weighted average per share fair value of $0.72 and $1.27 for stock options granted during the years ended April 30, 2015 and 2014, respectively.</t>
  </si>
  <si>
    <t>Income Tax, Policy [Policy Text Block]</t>
  </si>
  <si>
    <t xml:space="preserve"> ( m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nd operating loss and tax credit carryforwards are expected to be recovered, settled or utiliz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to the extent incurred.</t>
  </si>
  <si>
    <t>Comprehensive Income, Policy [Policy Text Block]</t>
  </si>
  <si>
    <t xml:space="preserve"> (n) Accumulated Other Comprehensive Loss The functional currency for the Company's foreign operations is the applicable local currency. The translation from the applicable foreign currencies to US dollars is performed for balance sheet accounts using the exchange rates in effect at the balance sheet date and for revenue and expense accounts using an average exchange rate during the period. The unrealized gains or losses resulting from such translation are included in accumulated other comprehensive loss within stockholders' equity.</t>
  </si>
  <si>
    <t>New Accounting Pronouncements, Policy [Policy Text Block]</t>
  </si>
  <si>
    <t xml:space="preserve"> (o) Recent Accounting Pronouncements On May 28, 2014, the FASB issued ASU No. 2014-09, Revenue from Contracts with Customers In August 2014, the FASB issued ASU 2014-15, Disclosure of Uncertainties about an Entity’s Ability to Continue as a Going Concern</t>
  </si>
  <si>
    <t>Note 2 - Summary of Significant Accounting Policies (Tables)</t>
  </si>
  <si>
    <t>Notes Tables</t>
  </si>
  <si>
    <t>Schedule of Cash and Cash Equivalents [Table Text Block]</t>
  </si>
  <si>
    <t xml:space="preserve"> April 30, 2015 April 30, 2014 Checking and savings accounts $ 4,614,400 $ 2,358,891 Overnight repurchase account 12,721,334 ― Certificates of deposits and US Treasury obligations ― 11,499,768 $ 17,335,734 $ 13,858,659 </t>
  </si>
  <si>
    <t>Schedule of Restricted Cash and Cash Equivalents [Table Text Block]</t>
  </si>
  <si>
    <t xml:space="preserve"> April 30, 2015 April 30, 2014 Australian Renewable Energy Agency (ARENA) ― $ 5,179,960 NJBPU agreement 100,000 100,000 Oregon Department of State Lands ― 845,000 Barclay's Bank Agreement 338,561 ― $ 438,561 $ 6,124,960 April 30, 2015 April 30, 2014 Long Term: Barclay's Bank Agreement ― $ 996,696 NJBPU agreement 50,000 225,000 $ 50,000 $ 1,221,696 </t>
  </si>
  <si>
    <t>Schedule of Foreign Exchange Gain Loss [Table Text Block]</t>
  </si>
  <si>
    <t xml:space="preserve"> Year Ended April 30, 2015 2014 Foreign exchange (loss) gain $ (462,777 ) $ 183,704 </t>
  </si>
  <si>
    <t>Schedule of Foreign Currency Denominated Certificates of Deposit and Cash Accounts [Table Text Block]</t>
  </si>
  <si>
    <t xml:space="preserve"> April 30, 2015 2014 Restricted $ 338,561 $ 6,176,656 Unrestricted 1,100,371 1,232,111 $ 1,438,932 $ 7,408,767 </t>
  </si>
  <si>
    <t>Schedule of Revenue by Major Customers by Reporting Segments [Table Text Block]</t>
  </si>
  <si>
    <t xml:space="preserve"> Years Ended April 30, 2015 2014 Mitsui Shipbuilding &amp; Engineering 40 % 38 % US Department of Energy 37 % 34 % European Union 23 % 15 % UK Government's Technology Strategy Board ― 12 %</t>
  </si>
  <si>
    <t>Schedule of Share-based Payment Award, Stock Options, Valuation Assumptions [Table Text Block]</t>
  </si>
  <si>
    <t xml:space="preserve"> Years Ended April 30, 2015 2014 Risk-free interest rate 1.6 % 1.66 % Expected dividend yield 0.0 % 0.0 % Expected life (in years) 5.5 5.91 Expected volatility 85.49 % 76.40 %</t>
  </si>
  <si>
    <t>Note 3 - Marketable Securities (Tables)</t>
  </si>
  <si>
    <t>Current [Member]</t>
  </si>
  <si>
    <t>Marketable Securities [Table Text Block]</t>
  </si>
  <si>
    <t xml:space="preserve"> April 30, 2015 April 30, 2014 Certificates of Deposit and US Treasury obligations $ 75,000 $ 14,493,881 </t>
  </si>
  <si>
    <t>Note 4 - Property and Equipment (Tables)</t>
  </si>
  <si>
    <t>Property, Plant and Equipment [Table Text Block]</t>
  </si>
  <si>
    <t xml:space="preserve"> April 30, Life (in years) 2015 2014 Computers and software 3 $ 527,070 $ 527,244 Equipment 3 to 7 725,555 845,424 Office furniture and equipment 3 to 7 249,960 283,346 Leasehold improvements 2 182,285 182,285 1,684,870 1,838,299 Less accumulated depreciation and amortization (1,420,972 ) (1,520,786 ) $ 263,898 $ 317,513 </t>
  </si>
  <si>
    <t>Note 5 - Balance Sheet Detail (Tables)</t>
  </si>
  <si>
    <t>Schedule of Other Assets and Other Liabilities [Table Text Block]</t>
  </si>
  <si>
    <t xml:space="preserve"> April 30, 2015 2014 Patents Patents $ 1,536,029 1,536,029 Accumulated amortization (1,536,029 ) (707,731 ) ― $ 828,298 Accrued expenses Project costs $ 867,771 1,263,293 Contract loss reserve 198,819 ― Employee incentive payments 529,274 310,370 Accrued salary and benefits 468,366 455,909 Legal and accounting fees 274,656 168,402 Goods and services tax (GST) due to Australian Tax Office ― 470,905 Other 168,233 262,360 $ 2,507,119 2,931,239 </t>
  </si>
  <si>
    <t>Note 6 - Related Party Transactions (Tables)</t>
  </si>
  <si>
    <t>Schedule of Related Party Transactions [Table Text Block]</t>
  </si>
  <si>
    <t xml:space="preserve"> Year Ended April 30, 2015 2014 Related party consulting expense $ 494,188 $ ― </t>
  </si>
  <si>
    <t>Note 7 - Debt (Tables)</t>
  </si>
  <si>
    <t>Schedule of Debt [Table Text Block]</t>
  </si>
  <si>
    <t xml:space="preserve"> April 30, 2015 2014 Total debt $ 150,000 $ 250,000 Current portion of long-term debt (100,000 ) (100,000 ) Long-term debt $ 50,000 $ 150,000 </t>
  </si>
  <si>
    <t>Note 11 - Stock-Based Compensation Plans (Tables)</t>
  </si>
  <si>
    <t>Schedule of Share-based Compensation, Activity [Table Text Block]</t>
  </si>
  <si>
    <t xml:space="preserve"> Shares Under Option Weighted Average Exercise Price Weighted Average Remaining Contractual Term (In Years) Outstanding April 30, 2013 1,305,988 $ 7.43 5.9 Exercised (4,266 ) 2.00 Forfeited (320,932 ) 6.84 Granted 491,502 1.32 Outstanding April 30, 2014 1,472,292 5.53 5.9 Forfeited (504,253 ) 7.11 Granted 115,913 1.02 Outstanding April 30, 2015 1,083,952 4.32 5.7 Exercisable April 30, 2015 785,983 $ 5.45 4.7 </t>
  </si>
  <si>
    <t>Schedule of Share-based Compensation, Restricted Stock Units Award Activity [Table Text Block]</t>
  </si>
  <si>
    <t xml:space="preserve"> Weighted Average Number Price per of Shares Share Issued and unvested at April 30, 2013 54,802 $ 4.52 Granted 96,239 2.19 Forfeited (16,417 ) 5.75 Vested (37,014 ) 3.96 Issued and unvested at April 30, 2014 97,610 2.23 Granted 809,012 0.65 Forfeited (14,880 ) 1.71 Vested (50,901 ) 2.13 Issued and unvested at April 30, 2015 840,841 $ 0.73 </t>
  </si>
  <si>
    <t>Note 12 - Income Taxes (Tables)</t>
  </si>
  <si>
    <t>Schedule of Components of Loss Before Income Taxes [Table Text Block]</t>
  </si>
  <si>
    <t xml:space="preserve"> April 30, 2015 2014 Domestic $ (12,403,155 ) $ (9,532,725 ) Foreign (1,958,384 ) (3,404,224 ) Total loss before income taxes $ (14,361,539 ) $ (12,936,949 )</t>
  </si>
  <si>
    <t>Schedule of Components of Income Tax Expense (Benefit) [Table Text Block]</t>
  </si>
  <si>
    <t xml:space="preserve"> April 30, 2015 2014 Current: Federal $ − $ − State (1,137,872 ) (1,745,895 ) Foreign − − Total current (1,137,872 ) (1,745,895 ) Deferred: Federal − − State − − Foreign − − Total deferred - - Total income tax benefit $ (1,137,872 ) $ (1,745,895 )</t>
  </si>
  <si>
    <t>Schedule of Effective Income Tax Rate Reconciliation [Table Text Block]</t>
  </si>
  <si>
    <t xml:space="preserve"> April 30, 2015 2014 Computed "expected" tax benefit (34 ) % (34 )% Increase (reduction) in income taxes resulting from: State income taxes, net of federal benefit (5 ) (6 ) Stock-based compensation expense ― 1 Federal research and development tax credits (1 ) (1 ) Foreign rate differential 1 2 Other non-deductible expenses 3 4 Expiration of net operating losses and tax credit carryforwards ― ― Expiration in compensatory options ― ― Proceeds of sale of New Jersey tax benefits (8 ) (13 ) Other 8 10 Increase in valuation allowance 28 24 Income tax benefit (8 ) % (13 )%</t>
  </si>
  <si>
    <t>Schedule of Deferred Tax Assets and Liabilities [Table Text Block]</t>
  </si>
  <si>
    <t xml:space="preserve"> April 30, 2015 2014 Deferred tax assets: Federal net operating loss carryforwards $ 37,135,000 $ 29,724,000 Foreign net operating loss carryforwards 5,952,000 6,021,000 State operating loss carryforwards 2,175,000 1,411,000 Federal and New Jersey research and development tax credits 2,392,000 2,178,000 Stock compensation 799,000 730,000 Capitalized research and development costs, net of amortization — 4,901,000 Unrealized foreign exchange loss 518,000 258,000 Accrued expenses 730,000 652,000 Other 1,087,000 881,000 Gross deferred tax assets 50,788,000 46,756,000 Valuation allowance (50,788,000 ) (46,756,000 ) Net deferred tax assets $ - $ - </t>
  </si>
  <si>
    <t>Note 13 - Commitments and Contingencies (Tables)</t>
  </si>
  <si>
    <t>Operating Leases of Lessee Disclosure [Table Text Block]</t>
  </si>
  <si>
    <t xml:space="preserve"> Year ending April 30, 2016 $ 244,000 2017 244,000 2018 163,000 $ 651,000 </t>
  </si>
  <si>
    <t>Note 14 - Operating Segments and Geographic Information (Tables)</t>
  </si>
  <si>
    <t>Schedule of Revenue from External Customers and Long-Lived Assets, by Geographical Areas [Table Text Block]</t>
  </si>
  <si>
    <t xml:space="preserve"> Year Ended April 30, 2015 North America Europe Asia and Australia Total Revenues from external customers $ 4,105,424 $ — $ — $ 4,105,424 Operating loss (12,294,263 ) (1,126,109 ) (866,188 ) (14,286,560 ) Long-lived assets 262,985 913 — 263,898 Total assets $ 17,899,273 $ 597,796 $ 373,817 $ 18,870,886 Year Ended April 30, 2014 North America Europe Asia and Australia Total Revenues from external customers $ 1,317,823 $ 181,069 $ — $ 1,498,892 Operating loss (10,102,605 ) (1,180,334 ) (1,867,370 ) (13,150,309 ) Long-lived assets 305,314 12,024 175 317,513 Total assets $ 31,313,240 $ 1,003,205 $ 5,768,390 $ 38,084,835 </t>
  </si>
  <si>
    <t>Note 1 - Background and Liquidity (Details Textual) - USD ($)</t>
  </si>
  <si>
    <t>Proceeds from S-3 Shelf for Period [Member]</t>
  </si>
  <si>
    <t>Proceeds from Issuance of Common Stock</t>
  </si>
  <si>
    <t>ATM Facility [Member]</t>
  </si>
  <si>
    <t>Stock Issued During Period, Shares, New Issues</t>
  </si>
  <si>
    <t>Share Price</t>
  </si>
  <si>
    <t>Underwriting Agreement [Member]</t>
  </si>
  <si>
    <t>Retained Earnings (Accumulated Deficit)</t>
  </si>
  <si>
    <t>Cash Cash Equivalents and Marketable Securities</t>
  </si>
  <si>
    <t>Restricted Cash and Cash Equivalents</t>
  </si>
  <si>
    <t>Shelf Registration Authorized Amount</t>
  </si>
  <si>
    <t>Shelf Registration Amount Remaining of Offering Amount</t>
  </si>
  <si>
    <t>Note 2 - Summary of Significant Accounting Policies (Details Textual)</t>
  </si>
  <si>
    <t>1 Months Ended</t>
  </si>
  <si>
    <t>Aug. 31, 2014AUD</t>
  </si>
  <si>
    <t>Aug. 31, 2014USD ($)</t>
  </si>
  <si>
    <t>Apr. 30, 2015USD ($)$ / sharesshares</t>
  </si>
  <si>
    <t>Apr. 30, 2014USD ($)$ / sharesshares</t>
  </si>
  <si>
    <t>Apr. 30, 2015EUR (€)</t>
  </si>
  <si>
    <t>Apr. 30, 2015AUD</t>
  </si>
  <si>
    <t>Apr. 30, 2015USD ($)</t>
  </si>
  <si>
    <t>Apr. 30, 2014EUR (€)</t>
  </si>
  <si>
    <t>Apr. 30, 2014USD ($)</t>
  </si>
  <si>
    <t>Barclays Bank [Member]</t>
  </si>
  <si>
    <t>Line of Credit Facility, Commitment Fee Percentage</t>
  </si>
  <si>
    <t>1.00%</t>
  </si>
  <si>
    <t>Line of Credit Facility, Maximum Borrowing Capacity</t>
  </si>
  <si>
    <t>Long-term Line of Credit</t>
  </si>
  <si>
    <t>New Jersey Board of Public Utilities [Member]</t>
  </si>
  <si>
    <t>Oregon Department of State Lands [Member] | Letter of Credit [Member]</t>
  </si>
  <si>
    <t>Oregon Department of State Lands [Member] | Line of Credit [Member]</t>
  </si>
  <si>
    <t>New Jersey Board of Public Utilities 1 [Member]</t>
  </si>
  <si>
    <t>Foreign Tax Authority [Member] | Australian Taxation Office [Member]</t>
  </si>
  <si>
    <t>Goods and Services Tax Due to Foreign Office</t>
  </si>
  <si>
    <t>Grant Funding [Member]</t>
  </si>
  <si>
    <t>Intangible Assets, Amortization Period [Member] | Revised Estimate [Member]</t>
  </si>
  <si>
    <t>Finite-Lived Intangible Asset, Useful Life</t>
  </si>
  <si>
    <t>1 year</t>
  </si>
  <si>
    <t>Intangible Assets, Amortization Period [Member] | Prior to Impairment Review [Member]</t>
  </si>
  <si>
    <t>5 years</t>
  </si>
  <si>
    <t>Repayments of Grant Funding</t>
  </si>
  <si>
    <t>Interest Paid</t>
  </si>
  <si>
    <t>Noncontrolling Interest, Ownership Percentage by Noncontrolling Owners</t>
  </si>
  <si>
    <t>11.80%</t>
  </si>
  <si>
    <t>Ownership Percentage</t>
  </si>
  <si>
    <t>100.00%</t>
  </si>
  <si>
    <t>Amortization of Intangible Assets</t>
  </si>
  <si>
    <t>Antidilutive Securities Excluded from Computation of Earnings Per Share, Amount | shares</t>
  </si>
  <si>
    <t>Allocated Share-based Compensation Expense</t>
  </si>
  <si>
    <t>Share-based Compensation Arrangement by Share-based Payment Award, Options, Grants in Period, Weighted Average Grant Date Fair Value | $ / shares</t>
  </si>
  <si>
    <t>Note 2 - Summary of Significant Accounting Policies - Cash and Cash Equivalents (Details) - USD ($)</t>
  </si>
  <si>
    <t>Checking and Savings Accounts [Member]</t>
  </si>
  <si>
    <t>Overnight Repurchase Account [Member]</t>
  </si>
  <si>
    <t>Certificates of Deposits and US Treasury Obligations [Member]</t>
  </si>
  <si>
    <t>Note 2 - Summary of Significant Accounting Policies - Cash Restricted Under Security Agreements (Details) - USD ($)</t>
  </si>
  <si>
    <t>Australian Renewable Energy Agency [Member]</t>
  </si>
  <si>
    <t>Barclays Bank Agreement [Member]</t>
  </si>
  <si>
    <t>Long Term:</t>
  </si>
  <si>
    <t>Restricted cash long term</t>
  </si>
  <si>
    <t>NJBPU Agreement [Member]</t>
  </si>
  <si>
    <t>Oregon Department of State Lands [Member]</t>
  </si>
  <si>
    <t>Note 2 - Summary of Significant Accounting Policies - Foreign Exchange Gain (Loss) (Details) - USD ($)</t>
  </si>
  <si>
    <t>Note 2 - Summary of Significant Accounting Policies - Foreign Currency Denominated Certificates of Deposit and Cash Accounts (Details) - USD ($)</t>
  </si>
  <si>
    <t>Restricted [Member]</t>
  </si>
  <si>
    <t>Foreign currency denominated certificates of deposit and cash accounts</t>
  </si>
  <si>
    <t>Unrestricted [Member]</t>
  </si>
  <si>
    <t>Note 2 - Summary of Significant Accounting Policies - Revenues by Major Customers (Details)</t>
  </si>
  <si>
    <t>Mitsui Engineering and Ship Building [Member]</t>
  </si>
  <si>
    <t>40.00%</t>
  </si>
  <si>
    <t>38.00%</t>
  </si>
  <si>
    <t>US Department of Energy [Member]</t>
  </si>
  <si>
    <t>37.00%</t>
  </si>
  <si>
    <t>34.00%</t>
  </si>
  <si>
    <t>European Union Waver Port Project [Member]</t>
  </si>
  <si>
    <t>23.00%</t>
  </si>
  <si>
    <t>15.00%</t>
  </si>
  <si>
    <t>UK Governments Technology Strategy Board [Member]</t>
  </si>
  <si>
    <t>12.00%</t>
  </si>
  <si>
    <t>Note 2 - Stock-Based Compensation - Weighted Average Fair Value Assumptions for Stock-Based Compensation (Details)</t>
  </si>
  <si>
    <t>Risk-free interest rate</t>
  </si>
  <si>
    <t>1.60%</t>
  </si>
  <si>
    <t>1.66%</t>
  </si>
  <si>
    <t>Expected dividend yield</t>
  </si>
  <si>
    <t>0.00%</t>
  </si>
  <si>
    <t>Expected life (in years)</t>
  </si>
  <si>
    <t>5 years 182 days</t>
  </si>
  <si>
    <t>5 years 332 days</t>
  </si>
  <si>
    <t>Expected volatility</t>
  </si>
  <si>
    <t>85.49%</t>
  </si>
  <si>
    <t>76.40%</t>
  </si>
  <si>
    <t>Note 3 - Marketable Securities - Marketable Securities That Mature Within One Year (Details) - USD ($)</t>
  </si>
  <si>
    <t>US Treasury Obligations [Member]</t>
  </si>
  <si>
    <t>Note 4 - Property and Equipment (Details Textual) - USD ($)</t>
  </si>
  <si>
    <t>Depreciation</t>
  </si>
  <si>
    <t>Note 4 - Components of Property and Equipment (Details) - USD ($)</t>
  </si>
  <si>
    <t>Computers and Software [Member]</t>
  </si>
  <si>
    <t>Property plant equipment, useful life</t>
  </si>
  <si>
    <t>3 years</t>
  </si>
  <si>
    <t>Property and equipment</t>
  </si>
  <si>
    <t>Equipment [Member] | Minimum [Member]</t>
  </si>
  <si>
    <t>Equipment [Member] | Maximum [Member]</t>
  </si>
  <si>
    <t>7 years</t>
  </si>
  <si>
    <t>Equipment [Member]</t>
  </si>
  <si>
    <t>Office Furniture and Equipment [Member] | Minimum [Member]</t>
  </si>
  <si>
    <t>Office Furniture and Equipment [Member] | Maximum [Member]</t>
  </si>
  <si>
    <t>Office Furniture and Equipment [Member]</t>
  </si>
  <si>
    <t>Leasehold Improvements [Member]</t>
  </si>
  <si>
    <t>2 years</t>
  </si>
  <si>
    <t>Less accumulated depreciation and amortization</t>
  </si>
  <si>
    <t>Note 5 - Balance Sheet Detail - Balance Sheet Details (Details) - USD ($)</t>
  </si>
  <si>
    <t>Patents</t>
  </si>
  <si>
    <t>Accumulated amortization</t>
  </si>
  <si>
    <t>Project costs</t>
  </si>
  <si>
    <t>Contract loss reserve</t>
  </si>
  <si>
    <t>Employee incentive payments</t>
  </si>
  <si>
    <t>Accrued salary and benefits</t>
  </si>
  <si>
    <t>Legal and accounting fees</t>
  </si>
  <si>
    <t>Goods and services tax (GST) due to Australian Tax Office</t>
  </si>
  <si>
    <t>Other</t>
  </si>
  <si>
    <t>Note 6 - Related Party Transactions (Details Textual) - USD ($)</t>
  </si>
  <si>
    <t>Former Executive Vice Chairman [Member]</t>
  </si>
  <si>
    <t>Related Party Transaction Term of Agreement</t>
  </si>
  <si>
    <t>1 year 90 days</t>
  </si>
  <si>
    <t>Related Party Transaction Monthly Consulting Fee</t>
  </si>
  <si>
    <t>Related Party Transaction, Expenses from Transactions with Related Party</t>
  </si>
  <si>
    <t>Interim Chief Executive Officer [Member]</t>
  </si>
  <si>
    <t>Related Party Transaction Daily Consulting Fee</t>
  </si>
  <si>
    <t>Consulting Fees [Member] | Interim Chief Executive Officer [Member]</t>
  </si>
  <si>
    <t>Note 6 - Related Party Transactions - Related Party Transactions (Details)</t>
  </si>
  <si>
    <t>Related party consulting expense</t>
  </si>
  <si>
    <t>Note 7 - Debt (Details Textual) - USD ($)</t>
  </si>
  <si>
    <t>Nov. 30, 2011</t>
  </si>
  <si>
    <t>Corporation [Member]</t>
  </si>
  <si>
    <t>Long-term Debt</t>
  </si>
  <si>
    <t>Long-term Debt Payment Terms</t>
  </si>
  <si>
    <t>Note 7 - Debt - Long-term Debt (Details) - USD ($)</t>
  </si>
  <si>
    <t>Note 8 - Deferred Credits Payable (Details Textual)</t>
  </si>
  <si>
    <t>Apr. 30, 2001USD ($)TRate</t>
  </si>
  <si>
    <t>Customer Advances and Deposits</t>
  </si>
  <si>
    <t>Deferred Credits Payable Option Details | T</t>
  </si>
  <si>
    <t>Deferred Credits Payable Market Discount Rate | Rate</t>
  </si>
  <si>
    <t>30.00%</t>
  </si>
  <si>
    <t>Deferred Credits Payable Market Liquidated Damages Rate | Rate</t>
  </si>
  <si>
    <t>Customer Advances or Deposits, Noncurrent</t>
  </si>
  <si>
    <t>Note 9 - Common Stock (Details Textual) - USD ($)</t>
  </si>
  <si>
    <t>Note 10 - Preferred Stock (Details Textual) - $ / shares</t>
  </si>
  <si>
    <t>Preferred Stock, Shares Issued</t>
  </si>
  <si>
    <t>Preferred Stock, Shares Authorized</t>
  </si>
  <si>
    <t>Preferred Stock, Par or Stated Value Per Share</t>
  </si>
  <si>
    <t>Note 11 - Stock-Based Compensation Plans (Details Textual) - USD ($)</t>
  </si>
  <si>
    <t>Oct. 02, 2013</t>
  </si>
  <si>
    <t>Oct. 02, 2009</t>
  </si>
  <si>
    <t>Apr. 24, 2007</t>
  </si>
  <si>
    <t>Stock Plan 2001 [Member]</t>
  </si>
  <si>
    <t>Share-based Compensation Arrangement by Share-based Payment Award, Number of Shares Authorized</t>
  </si>
  <si>
    <t>Share Based Compensation Arrangement By Share Based Payment Award Shares Issued Inception to Date</t>
  </si>
  <si>
    <t>Stock Incentive Plan 2006 [Member] | Maximum [Member]</t>
  </si>
  <si>
    <t>Sharebased Compensation Arrangement By Sharebased Payment Award Options Outstanding Contractual Term</t>
  </si>
  <si>
    <t>10 years</t>
  </si>
  <si>
    <t>Stock Incentive Plan 2006 [Member]</t>
  </si>
  <si>
    <t>Share-based Compensation Arrangement by Share-based Payment Award, Number of Additional Shares Authorized</t>
  </si>
  <si>
    <t>Common Stock, Capital Shares Reserved for Future Issuance</t>
  </si>
  <si>
    <t>Share Based Compensation Arrangement By Share Based Payment Award Maximum Number of Shares Grants Per Participant</t>
  </si>
  <si>
    <t>Employee Stock Option [Member]</t>
  </si>
  <si>
    <t>Options Granted to Non-employee Directors [Member]</t>
  </si>
  <si>
    <t>Issuance of Stock and Warrants for Services or Claims</t>
  </si>
  <si>
    <t>Represents Exercisable Options [Member] | Upon Termination Agreement [Member] | Chief Executive Officer [Member]</t>
  </si>
  <si>
    <t>Share-based Compensation Arrangement by Share-based Payment Award, Options, Forfeitures in Period</t>
  </si>
  <si>
    <t>Share-based Compensation Arrangements by Share-based Payment Award, Options, Forfeitures in Period, Weighted Average Exercise Price</t>
  </si>
  <si>
    <t>Restricted Stock [Member] | Non Executive Director [Member] | Performance based vesting [Member]</t>
  </si>
  <si>
    <t>Share-based Compensation Arrangement by Share-based Payment Award, Equity Instruments Other than Options, Grants in Period</t>
  </si>
  <si>
    <t>Restricted Stock [Member] | Non Executive Director [Member]</t>
  </si>
  <si>
    <t>Restricted Stock [Member] | Service-based Vesting [Member]</t>
  </si>
  <si>
    <t>Restricted Stock [Member] | Performance based vesting [Member]</t>
  </si>
  <si>
    <t>Share-based Compensation Arrangement by Share-based Payment Award, Non-Option Equity Instruments, Forfeitures</t>
  </si>
  <si>
    <t>Share-based Compensation Arrangement by Share-based Payment Award, Equity Instruments Other than Options, Nonvested, Number</t>
  </si>
  <si>
    <t>Restricted Stock [Member]</t>
  </si>
  <si>
    <t>Employee Service Share-based Compensation, Nonvested Awards, Compensation Cost Not yet Recognized</t>
  </si>
  <si>
    <t>Including Non-employee Compensation [Member]</t>
  </si>
  <si>
    <t>Employee Service Share-based Compensation, Nonvested Awards, Compensation Not yet Recognized, Stock Options</t>
  </si>
  <si>
    <t>Employee Service Share-based Compensation, Nonvested Awards, Compensation Cost Not yet Recognized, Period for Recognition</t>
  </si>
  <si>
    <t>2 years 36 days</t>
  </si>
  <si>
    <t>Upon Termination Agreement [Member] | Chief Executive Officer [Member]</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Nonvested, Number of Shares</t>
  </si>
  <si>
    <t>Share-based Compensation Arrangement by Share-based Payment Award, Options, Vested and Expected to Vest, Outstanding, Weighted Average Remaining Contractual Term</t>
  </si>
  <si>
    <t>8 years 109 days</t>
  </si>
  <si>
    <t>2 years 109 days</t>
  </si>
  <si>
    <t>Note 11 - Stock-Based Compensation - Stock Options Under the Plans (Details) - Scenario, Unspecified [Domain] - $ / shares</t>
  </si>
  <si>
    <t>Apr. 30, 2013</t>
  </si>
  <si>
    <t>Outstanding April 30, 2013 (in shares)</t>
  </si>
  <si>
    <t>Outstanding April 30, 2013. (in dollars per share)</t>
  </si>
  <si>
    <t>Outstanding April 30, 2013</t>
  </si>
  <si>
    <t>5 years 255 days</t>
  </si>
  <si>
    <t>5 years 328 days</t>
  </si>
  <si>
    <t>Exercised (in shares)</t>
  </si>
  <si>
    <t>Exercised. (in dollars per share)</t>
  </si>
  <si>
    <t>Forfeited (in shares)</t>
  </si>
  <si>
    <t>Forfeited. (in dollars per share)</t>
  </si>
  <si>
    <t>Granted (in shares)</t>
  </si>
  <si>
    <t>Granted. (in dollars per share)</t>
  </si>
  <si>
    <t>Exercisable April 30, 2015 (in shares)</t>
  </si>
  <si>
    <t>Exercisable April 30, 2015 (in dollars per share)</t>
  </si>
  <si>
    <t>Exercisable April 30, 2015</t>
  </si>
  <si>
    <t>4 years 255 days</t>
  </si>
  <si>
    <t>Note 11 - Stock-Based Compensation - Non-vested Restricted Stock Under the Plans (Details) - Non-vested Restricted Stock [Member] - $ / shares</t>
  </si>
  <si>
    <t>Issued and unvested at April 30, 2013 (in dollars per share)</t>
  </si>
  <si>
    <t>Granted (in dollars per share)</t>
  </si>
  <si>
    <t>Forfeited (in dollars per share)</t>
  </si>
  <si>
    <t>Vested (in shares)</t>
  </si>
  <si>
    <t>Vested (in dollars per share)</t>
  </si>
  <si>
    <t>Note 12 - Income Taxes (Details Textual)</t>
  </si>
  <si>
    <t>Apr. 30, 2014AUD</t>
  </si>
  <si>
    <t>Domestic Tax Authority [Member]</t>
  </si>
  <si>
    <t>Operating Loss Carryforwards</t>
  </si>
  <si>
    <t>Deferred Tax Assets, Tax Credit Carryforwards, Research</t>
  </si>
  <si>
    <t>State and Local Jurisdiction [Member]</t>
  </si>
  <si>
    <t>Foreign Tax Authority [Member]</t>
  </si>
  <si>
    <t>New Jersey State Operating Loss Sold [Member]</t>
  </si>
  <si>
    <t>ARENA [Member] | Grant Funding [Member]</t>
  </si>
  <si>
    <t>Restricted Cash and Cash Equivalents, Noncurrent</t>
  </si>
  <si>
    <t>Unrecognized Tax Benefits</t>
  </si>
  <si>
    <t>Effective Income Tax Rate Reconciliation, at Federal Statutory Income Tax Rate, Percent</t>
  </si>
  <si>
    <t>Deferred Tax Assets, Valuation Allowance</t>
  </si>
  <si>
    <t>Valuation Allowance, Deferred Tax Asset, Increase (Decrease), Amount</t>
  </si>
  <si>
    <t>Operating Loss Carryforwards, Limitations on Use</t>
  </si>
  <si>
    <t>Income Tax Expense (Benefit)</t>
  </si>
  <si>
    <t>Note 12 - Components of Loss Before Income Taxes (Details) - USD ($)</t>
  </si>
  <si>
    <t>Domestic</t>
  </si>
  <si>
    <t>Foreign</t>
  </si>
  <si>
    <t>Total loss before income taxes</t>
  </si>
  <si>
    <t>Note 12 - Components of Income Taxes (Benefit) (Details) - USD ($)</t>
  </si>
  <si>
    <t>Current:</t>
  </si>
  <si>
    <t>State</t>
  </si>
  <si>
    <t>Total current</t>
  </si>
  <si>
    <t>Deferred:</t>
  </si>
  <si>
    <t>Total income tax benefit</t>
  </si>
  <si>
    <t>Note 12 - Effective Income Tax Rate Reconciliation (Details)</t>
  </si>
  <si>
    <t>Computed "expected" tax benefit</t>
  </si>
  <si>
    <t>(34.00%)</t>
  </si>
  <si>
    <t>Increase (reduction) in income taxes resulting from:</t>
  </si>
  <si>
    <t>State income taxes, net of federal benefit</t>
  </si>
  <si>
    <t>(5.00%)</t>
  </si>
  <si>
    <t>(6.00%)</t>
  </si>
  <si>
    <t>Stock-based compensation expense</t>
  </si>
  <si>
    <t>Federal research and development tax credits</t>
  </si>
  <si>
    <t>(1.00%)</t>
  </si>
  <si>
    <t>Foreign rate differential</t>
  </si>
  <si>
    <t>2.00%</t>
  </si>
  <si>
    <t>Other non-deductible expenses</t>
  </si>
  <si>
    <t>3.00%</t>
  </si>
  <si>
    <t>4.00%</t>
  </si>
  <si>
    <t>Proceeds of sale of New Jersey tax benefits</t>
  </si>
  <si>
    <t>(8.00%)</t>
  </si>
  <si>
    <t>(13.00%)</t>
  </si>
  <si>
    <t>8.00%</t>
  </si>
  <si>
    <t>10.00%</t>
  </si>
  <si>
    <t>Increase in valuation allowance</t>
  </si>
  <si>
    <t>28.00%</t>
  </si>
  <si>
    <t>24.00%</t>
  </si>
  <si>
    <t>Note 12 - Deferred Tax Assets and Deferred Tax Liabilities (Details) - USD ($)</t>
  </si>
  <si>
    <t>Federal net operating loss carryforwards</t>
  </si>
  <si>
    <t>Foreign net operating loss carryforwards</t>
  </si>
  <si>
    <t>State operating loss carryforwards</t>
  </si>
  <si>
    <t>Federal and New Jersey research and development tax credits</t>
  </si>
  <si>
    <t>Stock compensation</t>
  </si>
  <si>
    <t>Capitalized research and development costs, net of amortization</t>
  </si>
  <si>
    <t>Unrealized foreign exchange loss</t>
  </si>
  <si>
    <t>Gross deferred tax assets</t>
  </si>
  <si>
    <t>Valuation allowance</t>
  </si>
  <si>
    <t>Net deferred tax assets</t>
  </si>
  <si>
    <t>Note 13 - Commitments and Contingencies (Details Textual)</t>
  </si>
  <si>
    <t>Jun. 30, 2012USD ($)</t>
  </si>
  <si>
    <t>Spanish Tax Authorities [Member]</t>
  </si>
  <si>
    <t>Input Tax</t>
  </si>
  <si>
    <t>Operating Leases, Rent Expense</t>
  </si>
  <si>
    <t>Letters of Credit Outstanding, Amount</t>
  </si>
  <si>
    <t>Note 13 - Commitment and Contingencies - Operating Lease Commitments (Details)</t>
  </si>
  <si>
    <t>Year ending April 30,</t>
  </si>
  <si>
    <t>Note 14 - Operating Segments and Geographic Information (Details Textual)</t>
  </si>
  <si>
    <t>UNITED STATES</t>
  </si>
  <si>
    <t>Number of Operating Segments</t>
  </si>
  <si>
    <t>Note 14 - Operating Segments and Geographic Information - Geographic Segment Information (Details) - USD ($)</t>
  </si>
  <si>
    <t>North America [Member]</t>
  </si>
  <si>
    <t>Long-lived assets</t>
  </si>
  <si>
    <t>Europe [Member]</t>
  </si>
  <si>
    <t>Asia and Australia [Membe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_(&quot;€ &quot;#,##0_);_(&quot;€ &quot;(#,##0)" numFmtId="169"/>
    <numFmt formatCode="_(&quot;AUD &quot;#,##0_);_(&quot;AU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spans="1:4" r="1">
      <c s="1" t="s" r="A1">
        <v>0</v>
      </c>
      <c s="2" t="s" r="B1">
        <v>1</v>
      </c>
    </row>
    <row spans="1:4" r="2">
      <c s="2" t="s" r="B2">
        <v>2</v>
      </c>
      <c s="2" t="s" r="C2">
        <v>3</v>
      </c>
      <c s="2" t="s" r="D2">
        <v>4</v>
      </c>
    </row>
    <row spans="1:4" r="3">
      <c s="3" t="s" r="A3">
        <v>5</v>
      </c>
      <c s="3" t="s" r="B3">
        <v>6</v>
      </c>
    </row>
    <row spans="1:4" r="4">
      <c s="3" t="s" r="A4">
        <v>7</v>
      </c>
      <c s="4" t="n" r="B4">
        <v>1378140</v>
      </c>
    </row>
    <row spans="1:4" r="5">
      <c s="3" t="s" r="A5">
        <v>8</v>
      </c>
      <c s="3" t="s" r="B5">
        <v>9</v>
      </c>
    </row>
    <row spans="1:4" r="6">
      <c s="3" t="s" r="A6">
        <v>10</v>
      </c>
      <c s="3" t="s" r="B6">
        <v>11</v>
      </c>
    </row>
    <row spans="1:4" r="7">
      <c s="3" t="s" r="A7">
        <v>12</v>
      </c>
      <c s="3" t="s" r="B7">
        <v>13</v>
      </c>
    </row>
    <row spans="1:4" r="8">
      <c s="3" t="s" r="A8">
        <v>14</v>
      </c>
      <c s="3" t="s" r="B8">
        <v>15</v>
      </c>
    </row>
    <row spans="1:4" r="9">
      <c s="3" t="s" r="A9">
        <v>16</v>
      </c>
      <c s="3" t="s" r="B9">
        <v>15</v>
      </c>
    </row>
    <row spans="1:4" r="10">
      <c s="3" t="s" r="A10">
        <v>17</v>
      </c>
      <c s="4" t="n" r="C10">
        <v>18349111</v>
      </c>
    </row>
    <row spans="1:4" r="11">
      <c s="3" t="s" r="A11">
        <v>18</v>
      </c>
      <c s="5" t="n" r="D11">
        <v>17.5</v>
      </c>
    </row>
    <row spans="1:4" r="12">
      <c s="3" t="s" r="A12">
        <v>19</v>
      </c>
      <c s="3" t="s" r="B12">
        <v>20</v>
      </c>
    </row>
    <row spans="1:4" r="13">
      <c s="3" t="s" r="A13">
        <v>21</v>
      </c>
      <c s="3" t="s" r="B13">
        <v>22</v>
      </c>
    </row>
    <row spans="1:4" r="14">
      <c s="3" t="s" r="A14">
        <v>23</v>
      </c>
      <c s="4" t="n" r="B14">
        <v>2015</v>
      </c>
    </row>
    <row spans="1:4" r="15">
      <c s="3" t="s" r="A15">
        <v>24</v>
      </c>
      <c s="3" t="s" r="B15">
        <v>25</v>
      </c>
    </row>
    <row spans="1:4" r="16">
      <c s="3" t="s" r="A16">
        <v>26</v>
      </c>
      <c s="3" t="s"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0</v>
      </c>
      <c s="2" t="s" r="B1">
        <v>1</v>
      </c>
    </row>
    <row spans="1:2" r="2">
      <c s="2" t="s" r="B2">
        <v>2</v>
      </c>
    </row>
    <row spans="1:2" r="3">
      <c s="6" t="s" r="A3">
        <v>154</v>
      </c>
    </row>
    <row spans="1:2" r="4">
      <c s="3" t="s" r="A4">
        <v>161</v>
      </c>
      <c s="3" t="s"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63</v>
      </c>
      <c s="2" t="s" r="B1">
        <v>1</v>
      </c>
    </row>
    <row spans="1:2" r="2">
      <c s="2" t="s" r="B2">
        <v>2</v>
      </c>
    </row>
    <row spans="1:2" r="3">
      <c s="6" t="s" r="A3">
        <v>154</v>
      </c>
    </row>
    <row spans="1:2" r="4">
      <c s="3" t="s" r="A4">
        <v>164</v>
      </c>
      <c s="3" t="s"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6</v>
      </c>
      <c s="2" t="s" r="B1">
        <v>1</v>
      </c>
    </row>
    <row spans="1:2" r="2">
      <c s="2" t="s" r="B2">
        <v>2</v>
      </c>
    </row>
    <row spans="1:2" r="3">
      <c s="6" t="s" r="A3">
        <v>154</v>
      </c>
    </row>
    <row spans="1:2" r="4">
      <c s="3" t="s" r="A4">
        <v>167</v>
      </c>
      <c s="3" t="s"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69</v>
      </c>
      <c s="2" t="s" r="B1">
        <v>1</v>
      </c>
    </row>
    <row spans="1:2" r="2">
      <c s="2" t="s" r="B2">
        <v>2</v>
      </c>
    </row>
    <row spans="1:2" r="3">
      <c s="6" t="s" r="A3">
        <v>154</v>
      </c>
    </row>
    <row spans="1:2" r="4">
      <c s="3" t="s" r="A4">
        <v>170</v>
      </c>
      <c s="3" t="s"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2</v>
      </c>
      <c s="2" t="s" r="B1">
        <v>1</v>
      </c>
    </row>
    <row spans="1:2" r="2">
      <c s="2" t="s" r="B2">
        <v>2</v>
      </c>
    </row>
    <row spans="1:2" r="3">
      <c s="6" t="s" r="A3">
        <v>154</v>
      </c>
    </row>
    <row spans="1:2" r="4">
      <c s="3" t="s" r="A4">
        <v>173</v>
      </c>
      <c s="3" t="s"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75</v>
      </c>
      <c s="2" t="s" r="B1">
        <v>1</v>
      </c>
    </row>
    <row spans="1:2" r="2">
      <c s="2" t="s" r="B2">
        <v>2</v>
      </c>
    </row>
    <row spans="1:2" r="3">
      <c s="6" t="s" r="A3">
        <v>154</v>
      </c>
    </row>
    <row spans="1:2" r="4">
      <c s="3" t="s" r="A4">
        <v>176</v>
      </c>
      <c s="3" t="s"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78</v>
      </c>
      <c s="2" t="s" r="B1">
        <v>1</v>
      </c>
    </row>
    <row spans="1:2" r="2">
      <c s="2" t="s" r="B2">
        <v>2</v>
      </c>
    </row>
    <row spans="1:2" r="3">
      <c s="6" t="s" r="A3">
        <v>154</v>
      </c>
    </row>
    <row spans="1:2" r="4">
      <c s="3" t="s" r="A4">
        <v>179</v>
      </c>
      <c s="3" t="s"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1</v>
      </c>
      <c s="2" t="s" r="B1">
        <v>1</v>
      </c>
    </row>
    <row spans="1:2" r="2">
      <c s="2" t="s" r="B2">
        <v>2</v>
      </c>
    </row>
    <row spans="1:2" r="3">
      <c s="6" t="s" r="A3">
        <v>154</v>
      </c>
    </row>
    <row spans="1:2" r="4">
      <c s="3" t="s" r="A4">
        <v>182</v>
      </c>
      <c s="3" t="s"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84</v>
      </c>
      <c s="2" t="s" r="B1">
        <v>1</v>
      </c>
    </row>
    <row spans="1:2" r="2">
      <c s="2" t="s" r="B2">
        <v>2</v>
      </c>
    </row>
    <row spans="1:2" r="3">
      <c s="6" t="s" r="A3">
        <v>154</v>
      </c>
    </row>
    <row spans="1:2" r="4">
      <c s="3" t="s" r="A4">
        <v>185</v>
      </c>
      <c s="3" t="s"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7</v>
      </c>
      <c s="2" t="s" r="B1">
        <v>1</v>
      </c>
    </row>
    <row spans="1:2" r="2">
      <c s="2" t="s" r="B2">
        <v>2</v>
      </c>
    </row>
    <row spans="1:2" r="3">
      <c s="6" t="s" r="A3">
        <v>154</v>
      </c>
    </row>
    <row spans="1:2" r="4">
      <c s="3" t="s" r="A4">
        <v>188</v>
      </c>
      <c s="3" t="s"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6" t="s" r="A2">
        <v>30</v>
      </c>
    </row>
    <row spans="1:3" r="3">
      <c s="3" t="s" r="A3">
        <v>31</v>
      </c>
      <c s="7" t="n" r="B3">
        <v>17335734</v>
      </c>
      <c s="7" t="n" r="C3">
        <v>13858659</v>
      </c>
    </row>
    <row spans="1:3" r="4">
      <c s="3" t="s" r="A4">
        <v>32</v>
      </c>
      <c s="4" t="n" r="B4">
        <v>75000</v>
      </c>
      <c s="4" t="n" r="C4">
        <v>14493881</v>
      </c>
    </row>
    <row spans="1:3" r="5">
      <c s="3" t="s" r="A5">
        <v>33</v>
      </c>
      <c s="4" t="n" r="B5">
        <v>438561</v>
      </c>
      <c s="4" t="n" r="C5">
        <v>6124960</v>
      </c>
    </row>
    <row spans="1:3" r="6">
      <c s="3" t="s" r="A6">
        <v>34</v>
      </c>
      <c s="4" t="n" r="B6">
        <v>103470</v>
      </c>
      <c s="4" t="n" r="C6">
        <v>308731</v>
      </c>
    </row>
    <row spans="1:3" r="7">
      <c s="3" t="s" r="A7">
        <v>35</v>
      </c>
      <c s="4" t="n" r="B7">
        <v>81658</v>
      </c>
      <c s="4" t="n" r="C7">
        <v>37410</v>
      </c>
    </row>
    <row spans="1:3" r="8">
      <c s="3" t="s" r="A8">
        <v>36</v>
      </c>
      <c s="4" t="n" r="B8">
        <v>186641</v>
      </c>
      <c s="4" t="n" r="C8">
        <v>568377</v>
      </c>
    </row>
    <row spans="1:3" r="9">
      <c s="3" t="s" r="A9">
        <v>37</v>
      </c>
      <c s="4" t="n" r="B9">
        <v>18221064</v>
      </c>
      <c s="4" t="n" r="C9">
        <v>35392018</v>
      </c>
    </row>
    <row spans="1:3" r="10">
      <c s="3" t="s" r="A10">
        <v>38</v>
      </c>
      <c s="7" t="n" r="B10">
        <v>263898</v>
      </c>
      <c s="4" t="n" r="C10">
        <v>317513</v>
      </c>
    </row>
    <row spans="1:3" r="11">
      <c s="3" t="s" r="A11">
        <v>39</v>
      </c>
      <c s="4" t="n" r="C11">
        <v>828298</v>
      </c>
    </row>
    <row spans="1:3" r="12">
      <c s="3" t="s" r="A12">
        <v>40</v>
      </c>
      <c s="7" t="n" r="B12">
        <v>50000</v>
      </c>
      <c s="4" t="n" r="C12">
        <v>1221696</v>
      </c>
    </row>
    <row spans="1:3" r="13">
      <c s="3" t="s" r="A13">
        <v>41</v>
      </c>
      <c s="4" t="n" r="B13">
        <v>335924</v>
      </c>
      <c s="4" t="n" r="C13">
        <v>325310</v>
      </c>
    </row>
    <row spans="1:3" r="14">
      <c s="3" t="s" r="A14">
        <v>42</v>
      </c>
      <c s="4" t="n" r="B14">
        <v>18870886</v>
      </c>
      <c s="4" t="n" r="C14">
        <v>38084835</v>
      </c>
    </row>
    <row spans="1:3" r="15">
      <c s="6" t="s" r="A15">
        <v>43</v>
      </c>
    </row>
    <row spans="1:3" r="16">
      <c s="3" t="s" r="A16">
        <v>44</v>
      </c>
      <c s="4" t="n" r="B16">
        <v>352827</v>
      </c>
      <c s="4" t="n" r="C16">
        <v>501397</v>
      </c>
    </row>
    <row spans="1:3" r="17">
      <c s="3" t="s" r="A17">
        <v>45</v>
      </c>
      <c s="7" t="n" r="B17">
        <v>2507119</v>
      </c>
      <c s="4" t="n" r="C17">
        <v>2931239</v>
      </c>
    </row>
    <row spans="1:3" r="18">
      <c s="3" t="s" r="A18">
        <v>46</v>
      </c>
      <c s="4" t="n" r="C18">
        <v>4709055</v>
      </c>
    </row>
    <row spans="1:3" r="19">
      <c s="3" t="s" r="A19">
        <v>47</v>
      </c>
      <c s="4" t="n" r="C19">
        <v>992447</v>
      </c>
    </row>
    <row spans="1:3" r="20">
      <c s="3" t="s" r="A20">
        <v>48</v>
      </c>
      <c s="7" t="n" r="B20">
        <v>100000</v>
      </c>
      <c s="4" t="n" r="C20">
        <v>100000</v>
      </c>
    </row>
    <row spans="1:3" r="21">
      <c s="3" t="s" r="A21">
        <v>49</v>
      </c>
      <c s="4" t="n" r="B21">
        <v>2959946</v>
      </c>
      <c s="4" t="n" r="C21">
        <v>9234138</v>
      </c>
    </row>
    <row spans="1:3" r="22">
      <c s="3" t="s" r="A22">
        <v>50</v>
      </c>
      <c s="4" t="n" r="B22">
        <v>50000</v>
      </c>
      <c s="4" t="n" r="C22">
        <v>150000</v>
      </c>
    </row>
    <row spans="1:3" r="23">
      <c s="3" t="s" r="A23">
        <v>51</v>
      </c>
      <c s="4" t="n" r="B23">
        <v>600000</v>
      </c>
      <c s="4" t="n" r="C23">
        <v>600000</v>
      </c>
    </row>
    <row spans="1:3" r="24">
      <c s="3" t="s" r="A24">
        <v>52</v>
      </c>
      <c s="7" t="n" r="B24">
        <v>3609946</v>
      </c>
      <c s="7" t="n" r="C24">
        <v>9984138</v>
      </c>
    </row>
    <row spans="1:3" r="25">
      <c s="6" t="s" r="A25">
        <v>53</v>
      </c>
    </row>
    <row spans="1:3" r="26">
      <c s="3" t="s" r="A26">
        <v>54</v>
      </c>
    </row>
    <row spans="1:3" r="27">
      <c s="3" t="s" r="A27">
        <v>55</v>
      </c>
      <c s="7" t="n" r="B27">
        <v>18388</v>
      </c>
      <c s="7" t="n" r="C27">
        <v>17594</v>
      </c>
    </row>
    <row spans="1:3" r="28">
      <c s="3" t="s" r="A28">
        <v>56</v>
      </c>
      <c s="4" t="n" r="B28">
        <v>-132016</v>
      </c>
      <c s="4" t="n" r="C28">
        <v>-130707</v>
      </c>
    </row>
    <row spans="1:3" r="29">
      <c s="3" t="s" r="A29">
        <v>57</v>
      </c>
      <c s="4" t="n" r="B29">
        <v>180786790</v>
      </c>
      <c s="4" t="n" r="C29">
        <v>180454341</v>
      </c>
    </row>
    <row spans="1:3" r="30">
      <c s="3" t="s" r="A30">
        <v>58</v>
      </c>
      <c s="4" t="n" r="B30">
        <v>-164755055</v>
      </c>
      <c s="4" t="n" r="C30">
        <v>-151640503</v>
      </c>
    </row>
    <row spans="1:3" r="31">
      <c s="3" t="s" r="A31">
        <v>59</v>
      </c>
      <c s="4" t="n" r="B31">
        <v>-229915</v>
      </c>
      <c s="4" t="n" r="C31">
        <v>-225733</v>
      </c>
    </row>
    <row spans="1:3" r="32">
      <c s="3" t="s" r="A32">
        <v>60</v>
      </c>
      <c s="4" t="n" r="B32">
        <v>15688192</v>
      </c>
      <c s="4" t="n" r="C32">
        <v>28474992</v>
      </c>
    </row>
    <row spans="1:3" r="33">
      <c s="3" t="s" r="A33">
        <v>61</v>
      </c>
      <c s="4" t="n" r="B33">
        <v>-427252</v>
      </c>
      <c s="4" t="n" r="C33">
        <v>-374295</v>
      </c>
    </row>
    <row spans="1:3" r="34">
      <c s="3" t="s" r="A34">
        <v>62</v>
      </c>
      <c s="4" t="n" r="B34">
        <v>15260940</v>
      </c>
      <c s="4" t="n" r="C34">
        <v>28100697</v>
      </c>
    </row>
    <row spans="1:3" r="35">
      <c s="3" t="s" r="A35">
        <v>63</v>
      </c>
      <c s="7" t="n" r="B35">
        <v>18870886</v>
      </c>
      <c s="7" t="n" r="C35">
        <v>380848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90</v>
      </c>
      <c s="2" t="s" r="B1">
        <v>1</v>
      </c>
    </row>
    <row spans="1:2" r="2">
      <c s="2" t="s" r="B2">
        <v>2</v>
      </c>
    </row>
    <row spans="1:2" r="3">
      <c s="6" t="s" r="A3">
        <v>154</v>
      </c>
    </row>
    <row spans="1:2" r="4">
      <c s="3" t="s" r="A4">
        <v>191</v>
      </c>
      <c s="3" t="s"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93</v>
      </c>
      <c s="2" t="s" r="B1">
        <v>1</v>
      </c>
    </row>
    <row spans="1:2" r="2">
      <c s="2" t="s" r="B2">
        <v>2</v>
      </c>
    </row>
    <row spans="1:2" r="3">
      <c s="6" t="s" r="A3">
        <v>154</v>
      </c>
    </row>
    <row spans="1:2" r="4">
      <c s="3" t="s" r="A4">
        <v>194</v>
      </c>
      <c s="3" t="s"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t="s" r="A1">
        <v>196</v>
      </c>
      <c s="2" t="s" r="B1">
        <v>1</v>
      </c>
    </row>
    <row spans="1:2" r="2">
      <c s="2" t="s" r="B2">
        <v>2</v>
      </c>
    </row>
    <row spans="1:2" r="3">
      <c s="6" t="s" r="A3">
        <v>197</v>
      </c>
    </row>
    <row spans="1:2" r="4">
      <c s="3" t="s" r="A4">
        <v>198</v>
      </c>
      <c s="3" t="s" r="B4">
        <v>199</v>
      </c>
    </row>
    <row spans="1:2" r="5">
      <c s="3" t="s" r="A5">
        <v>200</v>
      </c>
      <c s="3" t="s" r="B5">
        <v>201</v>
      </c>
    </row>
    <row spans="1:2" r="6">
      <c s="3" t="s" r="A6">
        <v>202</v>
      </c>
      <c s="3" t="s" r="B6">
        <v>203</v>
      </c>
    </row>
    <row spans="1:2" r="7">
      <c s="3" t="s" r="A7">
        <v>204</v>
      </c>
      <c s="3" t="s" r="B7">
        <v>205</v>
      </c>
    </row>
    <row spans="1:2" r="8">
      <c s="3" t="s" r="A8">
        <v>206</v>
      </c>
      <c s="3" t="s" r="B8">
        <v>207</v>
      </c>
    </row>
    <row spans="1:2" r="9">
      <c s="3" t="s" r="A9">
        <v>208</v>
      </c>
      <c s="3" t="s" r="B9">
        <v>209</v>
      </c>
    </row>
    <row spans="1:2" r="10">
      <c s="3" t="s" r="A10">
        <v>210</v>
      </c>
      <c s="3" t="s" r="B10">
        <v>211</v>
      </c>
    </row>
    <row spans="1:2" r="11">
      <c s="3" t="s" r="A11">
        <v>212</v>
      </c>
      <c s="3" t="s" r="B11">
        <v>213</v>
      </c>
    </row>
    <row spans="1:2" r="12">
      <c s="3" t="s" r="A12">
        <v>214</v>
      </c>
      <c s="3" t="s" r="B12">
        <v>215</v>
      </c>
    </row>
    <row spans="1:2" r="13">
      <c s="3" t="s" r="A13">
        <v>216</v>
      </c>
      <c s="3" t="s" r="B13">
        <v>217</v>
      </c>
    </row>
    <row spans="1:2" r="14">
      <c s="3" t="s" r="A14">
        <v>218</v>
      </c>
      <c s="3" t="s" r="B14">
        <v>219</v>
      </c>
    </row>
    <row spans="1:2" r="15">
      <c s="3" t="s" r="A15">
        <v>220</v>
      </c>
      <c s="3" t="s" r="B15">
        <v>221</v>
      </c>
    </row>
    <row spans="1:2" r="16">
      <c s="3" t="s" r="A16">
        <v>222</v>
      </c>
      <c s="3" t="s" r="B16">
        <v>223</v>
      </c>
    </row>
    <row spans="1:2" r="17">
      <c s="3" t="s" r="A17">
        <v>224</v>
      </c>
      <c s="3" t="s" r="B17">
        <v>225</v>
      </c>
    </row>
    <row spans="1:2" r="18">
      <c s="3" t="s" r="A18">
        <v>226</v>
      </c>
      <c s="3" t="s" r="B18">
        <v>227</v>
      </c>
    </row>
    <row spans="1:2" r="19">
      <c s="3" t="s" r="A19">
        <v>228</v>
      </c>
      <c s="3" t="s" r="B19">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30</v>
      </c>
      <c s="2" t="s" r="B1">
        <v>1</v>
      </c>
    </row>
    <row spans="1:2" r="2">
      <c s="2" t="s" r="B2">
        <v>2</v>
      </c>
    </row>
    <row spans="1:2" r="3">
      <c s="6" t="s" r="A3">
        <v>231</v>
      </c>
    </row>
    <row spans="1:2" r="4">
      <c s="3" t="s" r="A4">
        <v>232</v>
      </c>
      <c s="3" t="s" r="B4">
        <v>233</v>
      </c>
    </row>
    <row spans="1:2" r="5">
      <c s="3" t="s" r="A5">
        <v>234</v>
      </c>
      <c s="3" t="s" r="B5">
        <v>235</v>
      </c>
    </row>
    <row spans="1:2" r="6">
      <c s="3" t="s" r="A6">
        <v>236</v>
      </c>
      <c s="3" t="s" r="B6">
        <v>237</v>
      </c>
    </row>
    <row spans="1:2" r="7">
      <c s="3" t="s" r="A7">
        <v>238</v>
      </c>
      <c s="3" t="s" r="B7">
        <v>239</v>
      </c>
    </row>
    <row spans="1:2" r="8">
      <c s="3" t="s" r="A8">
        <v>240</v>
      </c>
      <c s="3" t="s" r="B8">
        <v>241</v>
      </c>
    </row>
    <row spans="1:2" r="9">
      <c s="3" t="s" r="A9">
        <v>242</v>
      </c>
      <c s="3" t="s" r="B9">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244</v>
      </c>
      <c s="2" t="s" r="B1">
        <v>1</v>
      </c>
    </row>
    <row spans="1:2" r="2">
      <c s="2" t="s" r="B2">
        <v>2</v>
      </c>
    </row>
    <row spans="1:2" r="3">
      <c s="3" t="s" r="A3">
        <v>245</v>
      </c>
    </row>
    <row spans="1:2" r="4">
      <c s="6" t="s" r="A4">
        <v>231</v>
      </c>
    </row>
    <row spans="1:2" r="5">
      <c s="3" t="s" r="A5">
        <v>246</v>
      </c>
      <c s="3" t="s" r="B5">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48</v>
      </c>
      <c s="2" t="s" r="B1">
        <v>1</v>
      </c>
    </row>
    <row spans="1:2" r="2">
      <c s="2" t="s" r="B2">
        <v>2</v>
      </c>
    </row>
    <row spans="1:2" r="3">
      <c s="6" t="s" r="A3">
        <v>231</v>
      </c>
    </row>
    <row spans="1:2" r="4">
      <c s="3" t="s" r="A4">
        <v>249</v>
      </c>
      <c s="3" t="s"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51</v>
      </c>
      <c s="2" t="s" r="B1">
        <v>1</v>
      </c>
    </row>
    <row spans="1:2" r="2">
      <c s="2" t="s" r="B2">
        <v>2</v>
      </c>
    </row>
    <row spans="1:2" r="3">
      <c s="6" t="s" r="A3">
        <v>231</v>
      </c>
    </row>
    <row spans="1:2" r="4">
      <c s="3" t="s" r="A4">
        <v>252</v>
      </c>
      <c s="3" t="s" r="B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54</v>
      </c>
      <c s="2" t="s" r="B1">
        <v>1</v>
      </c>
    </row>
    <row spans="1:2" r="2">
      <c s="2" t="s" r="B2">
        <v>2</v>
      </c>
    </row>
    <row spans="1:2" r="3">
      <c s="6" t="s" r="A3">
        <v>231</v>
      </c>
    </row>
    <row spans="1:2" r="4">
      <c s="3" t="s" r="A4">
        <v>255</v>
      </c>
      <c s="3" t="s" r="B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57</v>
      </c>
      <c s="2" t="s" r="B1">
        <v>1</v>
      </c>
    </row>
    <row spans="1:2" r="2">
      <c s="2" t="s" r="B2">
        <v>2</v>
      </c>
    </row>
    <row spans="1:2" r="3">
      <c s="6" t="s" r="A3">
        <v>231</v>
      </c>
    </row>
    <row spans="1:2" r="4">
      <c s="3" t="s" r="A4">
        <v>258</v>
      </c>
      <c s="3" t="s" r="B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60</v>
      </c>
      <c s="2" t="s" r="B1">
        <v>1</v>
      </c>
    </row>
    <row spans="1:2" r="2">
      <c s="2" t="s" r="B2">
        <v>2</v>
      </c>
    </row>
    <row spans="1:2" r="3">
      <c s="6" t="s" r="A3">
        <v>231</v>
      </c>
    </row>
    <row spans="1:2" r="4">
      <c s="3" t="s" r="A4">
        <v>261</v>
      </c>
      <c s="3" t="s" r="B4">
        <v>262</v>
      </c>
    </row>
    <row spans="1:2" r="5">
      <c s="3" t="s" r="A5">
        <v>263</v>
      </c>
      <c s="3" t="s" r="B5">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64</v>
      </c>
      <c s="2" t="s" r="B1">
        <v>2</v>
      </c>
      <c s="2" t="s" r="C1">
        <v>29</v>
      </c>
    </row>
    <row spans="1:3" r="2">
      <c s="3" t="s" r="A2">
        <v>65</v>
      </c>
      <c s="8" t="n" r="B2">
        <v>0.001</v>
      </c>
      <c s="8" t="n" r="C2">
        <v>0.001</v>
      </c>
    </row>
    <row spans="1:3" r="3">
      <c s="3" t="s" r="A3">
        <v>66</v>
      </c>
      <c s="4" t="n" r="B3">
        <v>5000000</v>
      </c>
      <c s="4" t="n" r="C3">
        <v>5000000</v>
      </c>
    </row>
    <row spans="1:3" r="4">
      <c s="3" t="s" r="A4">
        <v>67</v>
      </c>
      <c s="4" t="n" r="B4">
        <v>0</v>
      </c>
      <c s="4" t="n" r="C4">
        <v>0</v>
      </c>
    </row>
    <row spans="1:3" r="5">
      <c s="3" t="s" r="A5">
        <v>68</v>
      </c>
      <c s="4" t="n" r="B5">
        <v>0</v>
      </c>
      <c s="4" t="n" r="C5">
        <v>0</v>
      </c>
    </row>
    <row spans="1:3" r="6">
      <c s="3" t="s" r="A6">
        <v>69</v>
      </c>
      <c s="8" t="n" r="B6">
        <v>0.001</v>
      </c>
      <c s="8" t="n" r="C6">
        <v>0.001</v>
      </c>
    </row>
    <row spans="1:3" r="7">
      <c s="3" t="s" r="A7">
        <v>70</v>
      </c>
      <c s="4" t="n" r="B7">
        <v>105000000</v>
      </c>
      <c s="4" t="n" r="C7">
        <v>105000000</v>
      </c>
    </row>
    <row spans="1:3" r="8">
      <c s="3" t="s" r="A8">
        <v>71</v>
      </c>
      <c s="4" t="n" r="B8">
        <v>18387769</v>
      </c>
      <c s="4" t="n" r="C8">
        <v>17593637</v>
      </c>
    </row>
    <row spans="1:3" r="9">
      <c s="3" t="s" r="A9">
        <v>72</v>
      </c>
      <c s="4" t="n" r="B9">
        <v>38658</v>
      </c>
      <c s="4" t="n" r="C9">
        <v>378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t="s" r="A1">
        <v>265</v>
      </c>
      <c s="2" t="s" r="B1">
        <v>1</v>
      </c>
    </row>
    <row spans="1:2" r="2">
      <c s="2" t="s" r="B2">
        <v>2</v>
      </c>
    </row>
    <row spans="1:2" r="3">
      <c s="6" t="s" r="A3">
        <v>231</v>
      </c>
    </row>
    <row spans="1:2" r="4">
      <c s="3" t="s" r="A4">
        <v>266</v>
      </c>
      <c s="3" t="s" r="B4">
        <v>267</v>
      </c>
    </row>
    <row spans="1:2" r="5">
      <c s="3" t="s" r="A5">
        <v>268</v>
      </c>
      <c s="3" t="s" r="B5">
        <v>269</v>
      </c>
    </row>
    <row spans="1:2" r="6">
      <c s="3" t="s" r="A6">
        <v>270</v>
      </c>
      <c s="3" t="s" r="B6">
        <v>271</v>
      </c>
    </row>
    <row spans="1:2" r="7">
      <c s="3" t="s" r="A7">
        <v>272</v>
      </c>
      <c s="3" t="s" r="B7">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75"/>
  </cols>
  <sheetData>
    <row spans="1:2" r="1">
      <c s="1" t="s" r="A1">
        <v>274</v>
      </c>
      <c s="2" t="s" r="B1">
        <v>1</v>
      </c>
    </row>
    <row spans="1:2" r="2">
      <c s="2" t="s" r="B2">
        <v>2</v>
      </c>
    </row>
    <row spans="1:2" r="3">
      <c s="6" t="s" r="A3">
        <v>231</v>
      </c>
    </row>
    <row spans="1:2" r="4">
      <c s="3" t="s" r="A4">
        <v>275</v>
      </c>
      <c s="3" t="s" r="B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7</v>
      </c>
      <c s="2" t="s" r="B1">
        <v>1</v>
      </c>
    </row>
    <row spans="1:2" r="2">
      <c s="2" t="s" r="B2">
        <v>2</v>
      </c>
    </row>
    <row spans="1:2" r="3">
      <c s="6" t="s" r="A3">
        <v>231</v>
      </c>
    </row>
    <row spans="1:2" r="4">
      <c s="3" t="s" r="A4">
        <v>278</v>
      </c>
      <c s="3" t="s" r="B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t="s" r="A1">
        <v>280</v>
      </c>
      <c s="2" t="s" r="B1">
        <v>1</v>
      </c>
    </row>
    <row spans="1:3" r="2">
      <c s="2" t="s" r="B2">
        <v>2</v>
      </c>
      <c s="2" t="s" r="C2">
        <v>29</v>
      </c>
    </row>
    <row spans="1:3" r="3">
      <c s="3" t="s" r="A3">
        <v>281</v>
      </c>
    </row>
    <row spans="1:3" r="4">
      <c s="3" t="s" r="A4">
        <v>282</v>
      </c>
      <c s="7" t="n" r="B4">
        <v>0</v>
      </c>
    </row>
    <row spans="1:3" r="5">
      <c s="3" t="s" r="A5">
        <v>283</v>
      </c>
    </row>
    <row spans="1:3" r="6">
      <c s="3" t="s" r="A6">
        <v>282</v>
      </c>
      <c s="7" t="n" r="C6">
        <v>9698000</v>
      </c>
    </row>
    <row spans="1:3" r="7">
      <c s="3" t="s" r="A7">
        <v>284</v>
      </c>
      <c s="4" t="n" r="C7">
        <v>3306334</v>
      </c>
    </row>
    <row spans="1:3" r="8">
      <c s="3" t="s" r="A8">
        <v>285</v>
      </c>
      <c s="9" t="n" r="C8">
        <v>3.02</v>
      </c>
    </row>
    <row spans="1:3" r="9">
      <c s="3" t="s" r="A9">
        <v>286</v>
      </c>
    </row>
    <row spans="1:3" r="10">
      <c s="3" t="s" r="A10">
        <v>282</v>
      </c>
      <c s="7" t="n" r="C10">
        <v>10828000</v>
      </c>
    </row>
    <row spans="1:3" r="11">
      <c s="3" t="s" r="A11">
        <v>284</v>
      </c>
      <c s="4" t="n" r="C11">
        <v>3800000</v>
      </c>
    </row>
    <row spans="1:3" r="12">
      <c s="3" t="s" r="A12">
        <v>285</v>
      </c>
      <c s="9" t="n" r="C12">
        <v>3.1</v>
      </c>
    </row>
    <row spans="1:3" r="13">
      <c s="3" t="s" r="A13">
        <v>287</v>
      </c>
      <c s="4" t="n" r="B13">
        <v>-164755055</v>
      </c>
      <c s="7" t="n" r="C13">
        <v>-151640503</v>
      </c>
    </row>
    <row spans="1:3" r="14">
      <c s="3" t="s" r="A14">
        <v>282</v>
      </c>
      <c s="4" t="n" r="B14">
        <v>650</v>
      </c>
      <c s="4" t="n" r="C14">
        <v>20525988</v>
      </c>
    </row>
    <row spans="1:3" r="15">
      <c s="3" t="s" r="A15">
        <v>288</v>
      </c>
      <c s="4" t="n" r="B15">
        <v>17400000</v>
      </c>
    </row>
    <row spans="1:3" r="16">
      <c s="3" t="s" r="A16">
        <v>289</v>
      </c>
      <c s="7" t="n" r="B16">
        <v>500000</v>
      </c>
    </row>
    <row spans="1:3" r="17">
      <c s="3" t="s" r="A17">
        <v>290</v>
      </c>
      <c s="4" t="n" r="C17">
        <v>40000000</v>
      </c>
    </row>
    <row spans="1:3" r="18">
      <c s="3" t="s" r="A18">
        <v>291</v>
      </c>
      <c s="7" t="n" r="C18">
        <v>182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37"/>
    <col customWidth="1" max="5" min="5" width="37"/>
    <col customWidth="1" max="6" min="6" width="21"/>
    <col customWidth="1" max="7" min="7" width="17"/>
    <col customWidth="1" max="8" min="8" width="21"/>
    <col customWidth="1" max="9" min="9" width="21"/>
    <col customWidth="1" max="10" min="10" width="21"/>
    <col customWidth="1" max="11" min="11" width="21"/>
  </cols>
  <sheetData>
    <row spans="1:11" r="1">
      <c s="1" t="s" r="A1">
        <v>292</v>
      </c>
      <c s="2" t="s" r="B1">
        <v>293</v>
      </c>
      <c s="2" t="s" r="D1">
        <v>1</v>
      </c>
      <c t="n" r="F1"/>
      <c t="n" r="J1"/>
    </row>
    <row spans="1:11" r="2">
      <c s="2" t="s" r="B2">
        <v>294</v>
      </c>
      <c s="2" t="s" r="C2">
        <v>295</v>
      </c>
      <c s="2" t="s" r="D2">
        <v>296</v>
      </c>
      <c s="2" t="s" r="E2">
        <v>297</v>
      </c>
      <c s="2" t="s" r="F2">
        <v>298</v>
      </c>
      <c s="2" t="s" r="G2">
        <v>299</v>
      </c>
      <c s="2" t="s" r="H2">
        <v>300</v>
      </c>
      <c s="2" t="s" r="I2">
        <v>295</v>
      </c>
      <c s="2" t="s" r="J2">
        <v>301</v>
      </c>
      <c s="2" t="s" r="K2">
        <v>302</v>
      </c>
    </row>
    <row spans="1:11" r="3">
      <c s="3" t="s" r="A3">
        <v>303</v>
      </c>
    </row>
    <row spans="1:11" r="4">
      <c s="3" t="s" r="A4">
        <v>304</v>
      </c>
      <c s="3" t="s" r="D4">
        <v>305</v>
      </c>
    </row>
    <row spans="1:11" r="5">
      <c s="3" t="s" r="A5">
        <v>306</v>
      </c>
      <c s="10" t="n" r="F5">
        <v>307000</v>
      </c>
      <c s="7" t="n" r="H5">
        <v>338561</v>
      </c>
      <c s="10" t="n" r="J5">
        <v>800000</v>
      </c>
      <c s="7" t="n" r="K5">
        <v>964656</v>
      </c>
    </row>
    <row spans="1:11" r="6">
      <c s="3" t="s" r="A6">
        <v>307</v>
      </c>
      <c s="10" t="n" r="F6">
        <v>278828</v>
      </c>
      <c s="4" t="n" r="H6">
        <v>307492</v>
      </c>
    </row>
    <row spans="1:11" r="7">
      <c s="3" t="s" r="A7">
        <v>308</v>
      </c>
    </row>
    <row spans="1:11" r="8">
      <c s="3" t="s" r="A8">
        <v>306</v>
      </c>
      <c s="4" t="n" r="H8">
        <v>500000</v>
      </c>
    </row>
    <row spans="1:11" r="9">
      <c s="3" t="s" r="A9">
        <v>309</v>
      </c>
    </row>
    <row spans="1:11" r="10">
      <c s="3" t="s" r="A10">
        <v>306</v>
      </c>
      <c s="4" t="n" r="H10">
        <v>1200000</v>
      </c>
    </row>
    <row spans="1:11" r="11">
      <c s="3" t="s" r="A11">
        <v>310</v>
      </c>
    </row>
    <row spans="1:11" r="12">
      <c s="3" t="s" r="A12">
        <v>306</v>
      </c>
      <c s="4" t="n" r="H12">
        <v>0</v>
      </c>
    </row>
    <row spans="1:11" r="13">
      <c s="3" t="s" r="A13">
        <v>311</v>
      </c>
    </row>
    <row spans="1:11" r="14">
      <c s="3" t="s" r="A14">
        <v>307</v>
      </c>
      <c s="4" t="n" r="H14">
        <v>150000</v>
      </c>
    </row>
    <row spans="1:11" r="15">
      <c s="3" t="s" r="A15">
        <v>312</v>
      </c>
    </row>
    <row spans="1:11" r="16">
      <c s="3" t="s" r="A16">
        <v>313</v>
      </c>
      <c s="11" t="n" r="G16">
        <v>508702</v>
      </c>
      <c s="7" t="n" r="H16">
        <v>470905</v>
      </c>
    </row>
    <row spans="1:11" r="17">
      <c s="3" t="s" r="A17">
        <v>314</v>
      </c>
    </row>
    <row spans="1:11" r="18">
      <c s="3" t="s" r="A18">
        <v>289</v>
      </c>
      <c s="11" t="n" r="B18">
        <v>5595723</v>
      </c>
      <c s="7" t="n" r="I18">
        <v>5179960</v>
      </c>
    </row>
    <row spans="1:11" r="19">
      <c s="3" t="s" r="A19">
        <v>315</v>
      </c>
    </row>
    <row spans="1:11" r="20">
      <c s="3" t="s" r="A20">
        <v>316</v>
      </c>
      <c s="3" t="s" r="D20">
        <v>317</v>
      </c>
    </row>
    <row spans="1:11" r="21">
      <c s="3" t="s" r="A21">
        <v>318</v>
      </c>
    </row>
    <row spans="1:11" r="22">
      <c s="3" t="s" r="A22">
        <v>316</v>
      </c>
      <c s="3" t="s" r="D22">
        <v>319</v>
      </c>
    </row>
    <row spans="1:11" r="23">
      <c s="3" t="s" r="A23">
        <v>320</v>
      </c>
      <c s="4" t="n" r="B23">
        <v>5595723</v>
      </c>
      <c s="7" t="n" r="C23">
        <v>5179960</v>
      </c>
    </row>
    <row spans="1:11" r="24">
      <c s="3" t="s" r="A24">
        <v>313</v>
      </c>
      <c s="7" t="n" r="K24">
        <v>470905</v>
      </c>
    </row>
    <row spans="1:11" r="25">
      <c s="3" t="s" r="A25">
        <v>289</v>
      </c>
      <c s="7" t="n" r="H25">
        <v>500000</v>
      </c>
    </row>
    <row spans="1:11" r="26">
      <c s="3" t="s" r="A26">
        <v>321</v>
      </c>
      <c s="11" t="n" r="B26">
        <v>109051</v>
      </c>
      <c s="7" t="n" r="C26">
        <v>102061</v>
      </c>
    </row>
    <row spans="1:11" r="27">
      <c s="3" t="s" r="A27">
        <v>322</v>
      </c>
      <c s="3" t="s" r="F27">
        <v>323</v>
      </c>
      <c s="3" t="s" r="G27">
        <v>323</v>
      </c>
      <c s="3" t="s" r="H27">
        <v>323</v>
      </c>
    </row>
    <row spans="1:11" r="28">
      <c s="3" t="s" r="A28">
        <v>324</v>
      </c>
      <c s="3" t="s" r="F28">
        <v>325</v>
      </c>
      <c s="3" t="s" r="G28">
        <v>325</v>
      </c>
      <c s="3" t="s" r="H28">
        <v>325</v>
      </c>
    </row>
    <row spans="1:11" r="29">
      <c s="3" t="s" r="A29">
        <v>326</v>
      </c>
      <c s="7" t="n" r="D29">
        <v>828000</v>
      </c>
      <c s="7" t="n" r="E29">
        <v>215000</v>
      </c>
    </row>
    <row spans="1:11" r="30">
      <c s="3" t="s" r="A30">
        <v>327</v>
      </c>
      <c s="4" t="n" r="D30">
        <v>1924793</v>
      </c>
      <c s="4" t="n" r="E30">
        <v>1569902</v>
      </c>
    </row>
    <row spans="1:11" r="31">
      <c s="3" t="s" r="A31">
        <v>328</v>
      </c>
      <c s="7" t="n" r="D31">
        <v>333000</v>
      </c>
      <c s="7" t="n" r="E31">
        <v>772000</v>
      </c>
    </row>
    <row spans="1:11" r="32">
      <c s="3" t="s" r="A32">
        <v>329</v>
      </c>
      <c s="9" t="n" r="D32">
        <v>0.72</v>
      </c>
      <c s="9" t="n" r="E32">
        <v>1.27</v>
      </c>
    </row>
  </sheetData>
  <mergeCells count="5">
    <mergeCell ref="A1:A2"/>
    <mergeCell ref="B1:C1"/>
    <mergeCell ref="D1:E1"/>
    <mergeCell ref="F1:H1"/>
    <mergeCell ref="J1:K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0</v>
      </c>
      <c s="2" t="s" r="B1">
        <v>2</v>
      </c>
      <c s="2" t="s" r="C1">
        <v>29</v>
      </c>
    </row>
    <row spans="1:3" r="2">
      <c s="3" t="s" r="A2">
        <v>331</v>
      </c>
    </row>
    <row spans="1:3" r="3">
      <c s="3" t="s" r="A3">
        <v>31</v>
      </c>
      <c s="7" t="n" r="B3">
        <v>4614400</v>
      </c>
      <c s="7" t="n" r="C3">
        <v>2358891</v>
      </c>
    </row>
    <row spans="1:3" r="4">
      <c s="3" t="s" r="A4">
        <v>332</v>
      </c>
    </row>
    <row spans="1:3" r="5">
      <c s="3" t="s" r="A5">
        <v>31</v>
      </c>
      <c s="7" t="n" r="B5">
        <v>12721334</v>
      </c>
    </row>
    <row spans="1:3" r="6">
      <c s="3" t="s" r="A6">
        <v>333</v>
      </c>
    </row>
    <row spans="1:3" r="7">
      <c s="3" t="s" r="A7">
        <v>31</v>
      </c>
      <c s="7" t="n" r="C7">
        <v>11499768</v>
      </c>
    </row>
    <row spans="1:3" r="8">
      <c s="3" t="s" r="A8">
        <v>31</v>
      </c>
      <c s="7" t="n" r="B8">
        <v>17335734</v>
      </c>
      <c s="7" t="n" r="C8">
        <v>1385865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4</v>
      </c>
      <c s="2" t="s" r="B1">
        <v>2</v>
      </c>
      <c s="2" t="s" r="C1">
        <v>29</v>
      </c>
    </row>
    <row spans="1:3" r="2">
      <c s="3" t="s" r="A2">
        <v>335</v>
      </c>
    </row>
    <row spans="1:3" r="3">
      <c s="3" t="s" r="A3">
        <v>33</v>
      </c>
      <c s="7" t="n" r="C3">
        <v>5179960</v>
      </c>
    </row>
    <row spans="1:3" r="4">
      <c s="3" t="s" r="A4">
        <v>336</v>
      </c>
    </row>
    <row spans="1:3" r="5">
      <c s="3" t="s" r="A5">
        <v>33</v>
      </c>
      <c s="7" t="n" r="B5">
        <v>338561</v>
      </c>
    </row>
    <row spans="1:3" r="6">
      <c s="6" t="s" r="A6">
        <v>337</v>
      </c>
    </row>
    <row spans="1:3" r="7">
      <c s="3" t="s" r="A7">
        <v>338</v>
      </c>
      <c s="7" t="n" r="C7">
        <v>996696</v>
      </c>
    </row>
    <row spans="1:3" r="8">
      <c s="3" t="s" r="A8">
        <v>339</v>
      </c>
    </row>
    <row spans="1:3" r="9">
      <c s="3" t="s" r="A9">
        <v>33</v>
      </c>
      <c s="7" t="n" r="B9">
        <v>100000</v>
      </c>
      <c s="4" t="n" r="C9">
        <v>100000</v>
      </c>
    </row>
    <row spans="1:3" r="10">
      <c s="6" t="s" r="A10">
        <v>337</v>
      </c>
    </row>
    <row spans="1:3" r="11">
      <c s="3" t="s" r="A11">
        <v>338</v>
      </c>
      <c s="7" t="n" r="B11">
        <v>50000</v>
      </c>
      <c s="4" t="n" r="C11">
        <v>225000</v>
      </c>
    </row>
    <row spans="1:3" r="12">
      <c s="3" t="s" r="A12">
        <v>340</v>
      </c>
    </row>
    <row spans="1:3" r="13">
      <c s="3" t="s" r="A13">
        <v>33</v>
      </c>
      <c s="4" t="n" r="C13">
        <v>845000</v>
      </c>
    </row>
    <row spans="1:3" r="14">
      <c s="3" t="s" r="A14">
        <v>33</v>
      </c>
      <c s="7" t="n" r="B14">
        <v>438561</v>
      </c>
      <c s="4" t="n" r="C14">
        <v>6124960</v>
      </c>
    </row>
    <row spans="1:3" r="15">
      <c s="6" t="s" r="A15">
        <v>337</v>
      </c>
    </row>
    <row spans="1:3" r="16">
      <c s="3" t="s" r="A16">
        <v>338</v>
      </c>
      <c s="7" t="n" r="B16">
        <v>50000</v>
      </c>
      <c s="7" t="n" r="C16">
        <v>12216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41</v>
      </c>
      <c s="2" t="s" r="B1">
        <v>1</v>
      </c>
    </row>
    <row spans="1:3" r="2">
      <c s="2" t="s" r="B2">
        <v>2</v>
      </c>
      <c s="2" t="s" r="C2">
        <v>29</v>
      </c>
    </row>
    <row spans="1:3" r="3">
      <c s="3" t="s" r="A3">
        <v>85</v>
      </c>
      <c s="7" t="n" r="B3">
        <v>-462777</v>
      </c>
      <c s="7" t="n" r="C3">
        <v>1837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2</v>
      </c>
      <c s="2" t="s" r="B1">
        <v>2</v>
      </c>
      <c s="2" t="s" r="C1">
        <v>29</v>
      </c>
    </row>
    <row spans="1:3" r="2">
      <c s="3" t="s" r="A2">
        <v>343</v>
      </c>
    </row>
    <row spans="1:3" r="3">
      <c s="3" t="s" r="A3">
        <v>344</v>
      </c>
      <c s="7" t="n" r="B3">
        <v>338561</v>
      </c>
      <c s="7" t="n" r="C3">
        <v>6176656</v>
      </c>
    </row>
    <row spans="1:3" r="4">
      <c s="3" t="s" r="A4">
        <v>345</v>
      </c>
    </row>
    <row spans="1:3" r="5">
      <c s="3" t="s" r="A5">
        <v>344</v>
      </c>
      <c s="4" t="n" r="B5">
        <v>1100371</v>
      </c>
      <c s="4" t="n" r="C5">
        <v>1232111</v>
      </c>
    </row>
    <row spans="1:3" r="6">
      <c s="3" t="s" r="A6">
        <v>344</v>
      </c>
      <c s="7" t="n" r="B6">
        <v>1438932</v>
      </c>
      <c s="7" t="n" r="C6">
        <v>740876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46</v>
      </c>
      <c s="2" t="s" r="B1">
        <v>1</v>
      </c>
    </row>
    <row spans="1:3" r="2">
      <c s="2" t="s" r="B2">
        <v>2</v>
      </c>
      <c s="2" t="s" r="C2">
        <v>29</v>
      </c>
    </row>
    <row spans="1:3" r="3">
      <c s="3" t="s" r="A3">
        <v>347</v>
      </c>
    </row>
    <row spans="1:3" r="4">
      <c s="3" t="s" r="A4">
        <v>74</v>
      </c>
      <c s="3" t="s" r="B4">
        <v>348</v>
      </c>
      <c s="3" t="s" r="C4">
        <v>349</v>
      </c>
    </row>
    <row spans="1:3" r="5">
      <c s="3" t="s" r="A5">
        <v>350</v>
      </c>
    </row>
    <row spans="1:3" r="6">
      <c s="3" t="s" r="A6">
        <v>74</v>
      </c>
      <c s="3" t="s" r="B6">
        <v>351</v>
      </c>
      <c s="3" t="s" r="C6">
        <v>352</v>
      </c>
    </row>
    <row spans="1:3" r="7">
      <c s="3" t="s" r="A7">
        <v>353</v>
      </c>
    </row>
    <row spans="1:3" r="8">
      <c s="3" t="s" r="A8">
        <v>74</v>
      </c>
      <c s="3" t="s" r="B8">
        <v>354</v>
      </c>
      <c s="3" t="s" r="C8">
        <v>355</v>
      </c>
    </row>
    <row spans="1:3" r="9">
      <c s="3" t="s" r="A9">
        <v>356</v>
      </c>
    </row>
    <row spans="1:3" r="10">
      <c s="3" t="s" r="A10">
        <v>74</v>
      </c>
      <c s="3" t="s" r="C10">
        <v>3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3</v>
      </c>
      <c s="2" t="s" r="B1">
        <v>1</v>
      </c>
    </row>
    <row spans="1:3" r="2">
      <c s="2" t="s" r="B2">
        <v>2</v>
      </c>
      <c s="2" t="s" r="C2">
        <v>29</v>
      </c>
    </row>
    <row spans="1:3" r="3">
      <c s="3" t="s" r="A3">
        <v>74</v>
      </c>
      <c s="7" t="n" r="B3">
        <v>4105424</v>
      </c>
      <c s="7" t="n" r="C3">
        <v>1498892</v>
      </c>
    </row>
    <row spans="1:3" r="4">
      <c s="3" t="s" r="A4">
        <v>75</v>
      </c>
      <c s="4" t="n" r="B4">
        <v>4671403</v>
      </c>
      <c s="4" t="n" r="C4">
        <v>1510336</v>
      </c>
    </row>
    <row spans="1:3" r="5">
      <c s="3" t="s" r="A5">
        <v>76</v>
      </c>
      <c s="4" t="n" r="B5">
        <v>-565979</v>
      </c>
      <c s="4" t="n" r="C5">
        <v>-11444</v>
      </c>
    </row>
    <row spans="1:3" r="6">
      <c s="6" t="s" r="A6">
        <v>77</v>
      </c>
    </row>
    <row spans="1:3" r="7">
      <c s="3" t="s" r="A7">
        <v>78</v>
      </c>
      <c s="7" t="n" r="B7">
        <v>4149388</v>
      </c>
      <c s="4" t="n" r="C7">
        <v>4564898</v>
      </c>
    </row>
    <row spans="1:3" r="8">
      <c s="3" t="s" r="A8">
        <v>79</v>
      </c>
      <c s="4" t="n" r="C8">
        <v>-785000</v>
      </c>
    </row>
    <row spans="1:3" r="9">
      <c s="3" t="s" r="A9">
        <v>80</v>
      </c>
      <c s="7" t="n" r="B9">
        <v>9571193</v>
      </c>
      <c s="4" t="n" r="C9">
        <v>9358967</v>
      </c>
    </row>
    <row spans="1:3" r="10">
      <c s="3" t="s" r="A10">
        <v>81</v>
      </c>
      <c s="4" t="n" r="B10">
        <v>13720581</v>
      </c>
      <c s="4" t="n" r="C10">
        <v>13138865</v>
      </c>
    </row>
    <row spans="1:3" r="11">
      <c s="3" t="s" r="A11">
        <v>82</v>
      </c>
      <c s="4" t="n" r="B11">
        <v>-14286560</v>
      </c>
      <c s="4" t="n" r="C11">
        <v>-13150309</v>
      </c>
    </row>
    <row spans="1:3" r="12">
      <c s="3" t="s" r="A12">
        <v>83</v>
      </c>
      <c s="4" t="n" r="B12">
        <v>-31634</v>
      </c>
      <c s="7" t="n" r="C12">
        <v>29656</v>
      </c>
    </row>
    <row spans="1:3" r="13">
      <c s="3" t="s" r="A13">
        <v>84</v>
      </c>
      <c s="4" t="n" r="B13">
        <v>419432</v>
      </c>
    </row>
    <row spans="1:3" r="14">
      <c s="3" t="s" r="A14">
        <v>85</v>
      </c>
      <c s="4" t="n" r="B14">
        <v>-462777</v>
      </c>
      <c s="7" t="n" r="C14">
        <v>183704</v>
      </c>
    </row>
    <row spans="1:3" r="15">
      <c s="3" t="s" r="A15">
        <v>86</v>
      </c>
      <c s="4" t="n" r="B15">
        <v>-14361539</v>
      </c>
      <c s="4" t="n" r="C15">
        <v>-12936949</v>
      </c>
    </row>
    <row spans="1:3" r="16">
      <c s="3" t="s" r="A16">
        <v>87</v>
      </c>
      <c s="4" t="n" r="B16">
        <v>1137872</v>
      </c>
      <c s="4" t="n" r="C16">
        <v>1745895</v>
      </c>
    </row>
    <row spans="1:3" r="17">
      <c s="3" t="s" r="A17">
        <v>88</v>
      </c>
      <c s="4" t="n" r="B17">
        <v>-13223667</v>
      </c>
      <c s="4" t="n" r="C17">
        <v>-11191054</v>
      </c>
    </row>
    <row spans="1:3" r="18">
      <c s="3" t="s" r="A18">
        <v>89</v>
      </c>
      <c s="4" t="n" r="B18">
        <v>109115</v>
      </c>
      <c s="4" t="n" r="C18">
        <v>221862</v>
      </c>
    </row>
    <row spans="1:3" r="19">
      <c s="3" t="s" r="A19">
        <v>90</v>
      </c>
      <c s="7" t="n" r="B19">
        <v>-13114552</v>
      </c>
      <c s="7" t="n" r="C19">
        <v>-10969192</v>
      </c>
    </row>
    <row spans="1:3" r="20">
      <c s="3" t="s" r="A20">
        <v>91</v>
      </c>
      <c s="9" t="n" r="B20">
        <v>-0.75</v>
      </c>
      <c s="9" t="n" r="C20">
        <v>-0.91</v>
      </c>
    </row>
    <row spans="1:3" r="21">
      <c s="3" t="s" r="A21">
        <v>92</v>
      </c>
      <c s="4" t="n" r="B21">
        <v>17490552</v>
      </c>
      <c s="4" t="n" r="C21">
        <v>120418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t="s" r="A1">
        <v>358</v>
      </c>
      <c s="2" t="s" r="B1">
        <v>1</v>
      </c>
    </row>
    <row spans="1:3" r="2">
      <c s="2" t="s" r="B2">
        <v>2</v>
      </c>
      <c s="2" t="s" r="C2">
        <v>29</v>
      </c>
    </row>
    <row spans="1:3" r="3">
      <c s="3" t="s" r="A3">
        <v>359</v>
      </c>
      <c s="3" t="s" r="B3">
        <v>360</v>
      </c>
      <c s="3" t="s" r="C3">
        <v>361</v>
      </c>
    </row>
    <row spans="1:3" r="4">
      <c s="3" t="s" r="A4">
        <v>362</v>
      </c>
      <c s="3" t="s" r="B4">
        <v>363</v>
      </c>
      <c s="3" t="s" r="C4">
        <v>363</v>
      </c>
    </row>
    <row spans="1:3" r="5">
      <c s="3" t="s" r="A5">
        <v>364</v>
      </c>
      <c s="3" t="s" r="B5">
        <v>365</v>
      </c>
      <c s="3" t="s" r="C5">
        <v>366</v>
      </c>
    </row>
    <row spans="1:3" r="6">
      <c s="3" t="s" r="A6">
        <v>367</v>
      </c>
      <c s="3" t="s" r="B6">
        <v>368</v>
      </c>
      <c s="3" t="s" r="C6">
        <v>3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0</v>
      </c>
      <c s="2" t="s" r="B1">
        <v>2</v>
      </c>
      <c s="2" t="s" r="C1">
        <v>29</v>
      </c>
    </row>
    <row spans="1:3" r="2">
      <c s="3" t="s" r="A2">
        <v>371</v>
      </c>
    </row>
    <row spans="1:3" r="3">
      <c s="3" t="s" r="A3">
        <v>32</v>
      </c>
      <c s="7" t="n" r="B3">
        <v>75000</v>
      </c>
      <c s="7" t="n" r="C3">
        <v>14493881</v>
      </c>
    </row>
    <row spans="1:3" r="4">
      <c s="3" t="s" r="A4">
        <v>32</v>
      </c>
      <c s="7" t="n" r="B4">
        <v>75000</v>
      </c>
      <c s="7" t="n" r="C4">
        <v>144938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t="s" r="A1">
        <v>372</v>
      </c>
      <c s="2" t="s" r="B1">
        <v>1</v>
      </c>
    </row>
    <row spans="1:3" r="2">
      <c s="2" t="s" r="B2">
        <v>2</v>
      </c>
      <c s="2" t="s" r="C2">
        <v>29</v>
      </c>
    </row>
    <row spans="1:3" r="3">
      <c s="3" t="s" r="A3">
        <v>373</v>
      </c>
      <c s="7" t="n" r="B3">
        <v>136858</v>
      </c>
      <c s="7" t="n" r="C3">
        <v>2069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t="s" r="A1">
        <v>374</v>
      </c>
      <c s="2" t="s" r="B1">
        <v>1</v>
      </c>
    </row>
    <row spans="1:3" r="2">
      <c s="2" t="s" r="B2">
        <v>2</v>
      </c>
      <c s="2" t="s" r="C2">
        <v>29</v>
      </c>
    </row>
    <row spans="1:3" r="3">
      <c s="3" t="s" r="A3">
        <v>375</v>
      </c>
    </row>
    <row spans="1:3" r="4">
      <c s="3" t="s" r="A4">
        <v>376</v>
      </c>
      <c s="3" t="s" r="B4">
        <v>377</v>
      </c>
    </row>
    <row spans="1:3" r="5">
      <c s="3" t="s" r="A5">
        <v>378</v>
      </c>
      <c s="7" t="n" r="B5">
        <v>527070</v>
      </c>
      <c s="7" t="n" r="C5">
        <v>527244</v>
      </c>
    </row>
    <row spans="1:3" r="6">
      <c s="3" t="s" r="A6">
        <v>379</v>
      </c>
    </row>
    <row spans="1:3" r="7">
      <c s="3" t="s" r="A7">
        <v>376</v>
      </c>
      <c s="3" t="s" r="B7">
        <v>377</v>
      </c>
    </row>
    <row spans="1:3" r="8">
      <c s="3" t="s" r="A8">
        <v>380</v>
      </c>
    </row>
    <row spans="1:3" r="9">
      <c s="3" t="s" r="A9">
        <v>376</v>
      </c>
      <c s="3" t="s" r="B9">
        <v>381</v>
      </c>
    </row>
    <row spans="1:3" r="10">
      <c s="3" t="s" r="A10">
        <v>382</v>
      </c>
    </row>
    <row spans="1:3" r="11">
      <c s="3" t="s" r="A11">
        <v>378</v>
      </c>
      <c s="7" t="n" r="B11">
        <v>725555</v>
      </c>
      <c s="4" t="n" r="C11">
        <v>845424</v>
      </c>
    </row>
    <row spans="1:3" r="12">
      <c s="3" t="s" r="A12">
        <v>383</v>
      </c>
    </row>
    <row spans="1:3" r="13">
      <c s="3" t="s" r="A13">
        <v>376</v>
      </c>
      <c s="3" t="s" r="B13">
        <v>377</v>
      </c>
    </row>
    <row spans="1:3" r="14">
      <c s="3" t="s" r="A14">
        <v>384</v>
      </c>
    </row>
    <row spans="1:3" r="15">
      <c s="3" t="s" r="A15">
        <v>376</v>
      </c>
      <c s="3" t="s" r="B15">
        <v>381</v>
      </c>
    </row>
    <row spans="1:3" r="16">
      <c s="3" t="s" r="A16">
        <v>385</v>
      </c>
    </row>
    <row spans="1:3" r="17">
      <c s="3" t="s" r="A17">
        <v>378</v>
      </c>
      <c s="7" t="n" r="B17">
        <v>249960</v>
      </c>
      <c s="4" t="n" r="C17">
        <v>283346</v>
      </c>
    </row>
    <row spans="1:3" r="18">
      <c s="3" t="s" r="A18">
        <v>386</v>
      </c>
    </row>
    <row spans="1:3" r="19">
      <c s="3" t="s" r="A19">
        <v>376</v>
      </c>
      <c s="3" t="s" r="B19">
        <v>387</v>
      </c>
    </row>
    <row spans="1:3" r="20">
      <c s="3" t="s" r="A20">
        <v>378</v>
      </c>
      <c s="7" t="n" r="B20">
        <v>182285</v>
      </c>
      <c s="4" t="n" r="C20">
        <v>182285</v>
      </c>
    </row>
    <row spans="1:3" r="21">
      <c s="3" t="s" r="A21">
        <v>378</v>
      </c>
      <c s="4" t="n" r="B21">
        <v>1684870</v>
      </c>
      <c s="4" t="n" r="C21">
        <v>1838299</v>
      </c>
    </row>
    <row spans="1:3" r="22">
      <c s="3" t="s" r="A22">
        <v>388</v>
      </c>
      <c s="4" t="n" r="B22">
        <v>-1420972</v>
      </c>
      <c s="4" t="n" r="C22">
        <v>-1520786</v>
      </c>
    </row>
    <row spans="1:3" r="23">
      <c s="3" t="s" r="A23">
        <v>38</v>
      </c>
      <c s="7" t="n" r="B23">
        <v>263898</v>
      </c>
      <c s="7" t="n" r="C23">
        <v>3175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389</v>
      </c>
      <c s="2" t="s" r="B1">
        <v>2</v>
      </c>
      <c s="2" t="s" r="C1">
        <v>29</v>
      </c>
    </row>
    <row spans="1:3" r="2">
      <c s="6" t="s" r="A2">
        <v>390</v>
      </c>
    </row>
    <row spans="1:3" r="3">
      <c s="3" t="s" r="A3">
        <v>390</v>
      </c>
      <c s="7" t="n" r="B3">
        <v>1536029</v>
      </c>
      <c s="7" t="n" r="C3">
        <v>1536029</v>
      </c>
    </row>
    <row spans="1:3" r="4">
      <c s="3" t="s" r="A4">
        <v>391</v>
      </c>
      <c s="7" t="n" r="B4">
        <v>-1536029</v>
      </c>
      <c s="4" t="n" r="C4">
        <v>-707731</v>
      </c>
    </row>
    <row spans="1:3" r="5">
      <c s="4" t="n" r="C5">
        <v>828298</v>
      </c>
    </row>
    <row spans="1:3" r="6">
      <c s="6" t="s" r="A6">
        <v>45</v>
      </c>
    </row>
    <row spans="1:3" r="7">
      <c s="3" t="s" r="A7">
        <v>392</v>
      </c>
      <c s="7" t="n" r="B7">
        <v>867771</v>
      </c>
      <c s="7" t="n" r="C7">
        <v>1263293</v>
      </c>
    </row>
    <row spans="1:3" r="8">
      <c s="3" t="s" r="A8">
        <v>393</v>
      </c>
      <c s="4" t="n" r="B8">
        <v>198819</v>
      </c>
    </row>
    <row spans="1:3" r="9">
      <c s="3" t="s" r="A9">
        <v>394</v>
      </c>
      <c s="4" t="n" r="B9">
        <v>529274</v>
      </c>
      <c s="7" t="n" r="C9">
        <v>310370</v>
      </c>
    </row>
    <row spans="1:3" r="10">
      <c s="3" t="s" r="A10">
        <v>395</v>
      </c>
      <c s="4" t="n" r="B10">
        <v>468366</v>
      </c>
      <c s="4" t="n" r="C10">
        <v>455909</v>
      </c>
    </row>
    <row spans="1:3" r="11">
      <c s="3" t="s" r="A11">
        <v>396</v>
      </c>
      <c s="7" t="n" r="B11">
        <v>274656</v>
      </c>
      <c s="4" t="n" r="C11">
        <v>168402</v>
      </c>
    </row>
    <row spans="1:3" r="12">
      <c s="3" t="s" r="A12">
        <v>397</v>
      </c>
      <c s="4" t="n" r="C12">
        <v>470905</v>
      </c>
    </row>
    <row spans="1:3" r="13">
      <c s="3" t="s" r="A13">
        <v>398</v>
      </c>
      <c s="7" t="n" r="B13">
        <v>168233</v>
      </c>
      <c s="4" t="n" r="C13">
        <v>262360</v>
      </c>
    </row>
    <row spans="1:3" r="14">
      <c s="7" t="n" r="B14">
        <v>2507119</v>
      </c>
      <c s="7" t="n" r="C14">
        <v>29312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s="1" t="s" r="A1">
        <v>399</v>
      </c>
      <c s="2" t="s" r="B1">
        <v>293</v>
      </c>
      <c s="2" t="s" r="C1">
        <v>1</v>
      </c>
    </row>
    <row spans="1:3" r="2">
      <c s="2" t="s" r="B2">
        <v>29</v>
      </c>
      <c s="2" t="s" r="C2">
        <v>2</v>
      </c>
    </row>
    <row spans="1:3" r="3">
      <c s="3" t="s" r="A3">
        <v>400</v>
      </c>
    </row>
    <row spans="1:3" r="4">
      <c s="3" t="s" r="A4">
        <v>401</v>
      </c>
      <c s="3" t="s" r="B4">
        <v>402</v>
      </c>
    </row>
    <row spans="1:3" r="5">
      <c s="3" t="s" r="A5">
        <v>403</v>
      </c>
      <c s="7" t="n" r="B5">
        <v>20000</v>
      </c>
    </row>
    <row spans="1:3" r="6">
      <c s="3" t="s" r="A6">
        <v>404</v>
      </c>
      <c s="7" t="n" r="C6">
        <v>240000</v>
      </c>
    </row>
    <row spans="1:3" r="7">
      <c s="3" t="s" r="A7">
        <v>405</v>
      </c>
    </row>
    <row spans="1:3" r="8">
      <c s="3" t="s" r="A8">
        <v>406</v>
      </c>
      <c s="4" t="n" r="C8">
        <v>1500</v>
      </c>
    </row>
    <row spans="1:3" r="9">
      <c s="3" t="s" r="A9">
        <v>407</v>
      </c>
    </row>
    <row spans="1:3" r="10">
      <c s="3" t="s" r="A10">
        <v>404</v>
      </c>
      <c s="7" t="n" r="C10">
        <v>2541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1"/>
  </cols>
  <sheetData>
    <row spans="1:2" r="1">
      <c s="1" t="s" r="A1">
        <v>408</v>
      </c>
      <c s="2" t="s" r="B1">
        <v>1</v>
      </c>
    </row>
    <row spans="1:2" r="2">
      <c s="2" t="s" r="B2">
        <v>300</v>
      </c>
    </row>
    <row spans="1:2" r="3">
      <c s="3" t="s" r="A3">
        <v>409</v>
      </c>
      <c s="7" t="n" r="B3">
        <v>4941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spans="1:4" r="1">
      <c s="1" t="s" r="A1">
        <v>410</v>
      </c>
      <c s="2" t="s" r="B1">
        <v>293</v>
      </c>
    </row>
    <row spans="1:4" r="2">
      <c s="2" t="s" r="B2">
        <v>411</v>
      </c>
      <c s="2" t="s" r="C2">
        <v>2</v>
      </c>
      <c s="2" t="s" r="D2">
        <v>29</v>
      </c>
    </row>
    <row spans="1:4" r="3">
      <c s="3" t="s" r="A3">
        <v>412</v>
      </c>
    </row>
    <row spans="1:4" r="4">
      <c s="3" t="s" r="A4">
        <v>413</v>
      </c>
      <c s="7" t="n" r="B4">
        <v>500000</v>
      </c>
    </row>
    <row spans="1:4" r="5">
      <c s="3" t="s" r="A5">
        <v>311</v>
      </c>
    </row>
    <row spans="1:4" r="6">
      <c s="3" t="s" r="A6">
        <v>414</v>
      </c>
      <c s="3" t="s" r="B6">
        <v>319</v>
      </c>
    </row>
    <row spans="1:4" r="7">
      <c s="3" t="s" r="A7">
        <v>413</v>
      </c>
      <c s="7" t="n" r="C7">
        <v>150000</v>
      </c>
      <c s="7" t="n" r="D7">
        <v>25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415</v>
      </c>
      <c s="2" t="s" r="B1">
        <v>2</v>
      </c>
      <c s="2" t="s" r="C1">
        <v>29</v>
      </c>
    </row>
    <row spans="1:3" r="2">
      <c s="3" t="s" r="A2">
        <v>413</v>
      </c>
      <c s="7" t="n" r="B2">
        <v>150000</v>
      </c>
      <c s="7" t="n" r="C2">
        <v>250000</v>
      </c>
    </row>
    <row spans="1:3" r="3">
      <c s="3" t="s" r="A3">
        <v>48</v>
      </c>
      <c s="4" t="n" r="B3">
        <v>-100000</v>
      </c>
      <c s="4" t="n" r="C3">
        <v>-100000</v>
      </c>
    </row>
    <row spans="1:3" r="4">
      <c s="3" t="s" r="A4">
        <v>50</v>
      </c>
      <c s="7" t="n" r="B4">
        <v>50000</v>
      </c>
      <c s="7" t="n" r="C4">
        <v>15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6"/>
  </cols>
  <sheetData>
    <row spans="1:4" r="1">
      <c s="1" t="s" r="A1">
        <v>416</v>
      </c>
      <c s="2" t="s" r="B1">
        <v>300</v>
      </c>
      <c s="2" t="s" r="C1">
        <v>302</v>
      </c>
      <c s="2" t="s" r="D1">
        <v>417</v>
      </c>
    </row>
    <row spans="1:4" r="2">
      <c s="3" t="s" r="A2">
        <v>418</v>
      </c>
      <c s="7" t="n" r="D2">
        <v>600000</v>
      </c>
    </row>
    <row spans="1:4" r="3">
      <c s="3" t="s" r="A3">
        <v>419</v>
      </c>
      <c s="4" t="n" r="D3">
        <v>500000</v>
      </c>
    </row>
    <row spans="1:4" r="4">
      <c s="3" t="s" r="A4">
        <v>420</v>
      </c>
      <c s="3" t="s" r="D4">
        <v>421</v>
      </c>
    </row>
    <row spans="1:4" r="5">
      <c s="3" t="s" r="A5">
        <v>422</v>
      </c>
      <c s="3" t="s" r="D5">
        <v>421</v>
      </c>
    </row>
    <row spans="1:4" r="6">
      <c s="3" t="s" r="A6">
        <v>423</v>
      </c>
      <c s="7" t="n" r="B6">
        <v>600000</v>
      </c>
      <c s="7" t="n" r="C6">
        <v>6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93</v>
      </c>
      <c s="2" t="s" r="B1">
        <v>1</v>
      </c>
    </row>
    <row spans="1:3" r="2">
      <c s="2" t="s" r="B2">
        <v>2</v>
      </c>
      <c s="2" t="s" r="C2">
        <v>29</v>
      </c>
    </row>
    <row spans="1:3" r="3">
      <c s="3" t="s" r="A3">
        <v>88</v>
      </c>
      <c s="7" t="n" r="B3">
        <v>-13223667</v>
      </c>
      <c s="7" t="n" r="C3">
        <v>-11191054</v>
      </c>
    </row>
    <row spans="1:3" r="4">
      <c s="3" t="s" r="A4">
        <v>94</v>
      </c>
      <c s="4" t="n" r="B4">
        <v>51976</v>
      </c>
      <c s="4" t="n" r="C4">
        <v>-128859</v>
      </c>
    </row>
    <row spans="1:3" r="5">
      <c s="3" t="s" r="A5">
        <v>95</v>
      </c>
      <c s="4" t="n" r="B5">
        <v>-13171691</v>
      </c>
      <c s="4" t="n" r="C5">
        <v>-11319913</v>
      </c>
    </row>
    <row spans="1:3" r="6">
      <c s="3" t="s" r="A6">
        <v>96</v>
      </c>
      <c s="4" t="n" r="B6">
        <v>52957</v>
      </c>
      <c s="4" t="n" r="C6">
        <v>204774</v>
      </c>
    </row>
    <row spans="1:3" r="7">
      <c s="3" t="s" r="A7">
        <v>97</v>
      </c>
      <c s="7" t="n" r="B7">
        <v>-13118734</v>
      </c>
      <c s="7" t="n" r="C7">
        <v>-111151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t="s" r="A1">
        <v>424</v>
      </c>
      <c s="2" t="s" r="B1">
        <v>1</v>
      </c>
    </row>
    <row spans="1:3" r="2">
      <c s="2" t="s" r="B2">
        <v>2</v>
      </c>
      <c s="2" t="s" r="C2">
        <v>29</v>
      </c>
    </row>
    <row spans="1:3" r="3">
      <c s="3" t="s" r="A3">
        <v>283</v>
      </c>
    </row>
    <row spans="1:3" r="4">
      <c s="3" t="s" r="A4">
        <v>284</v>
      </c>
      <c s="4" t="n" r="C4">
        <v>3306334</v>
      </c>
    </row>
    <row spans="1:3" r="5">
      <c s="3" t="s" r="A5">
        <v>285</v>
      </c>
      <c s="9" t="n" r="C5">
        <v>3.02</v>
      </c>
    </row>
    <row spans="1:3" r="6">
      <c s="3" t="s" r="A6">
        <v>282</v>
      </c>
      <c s="7" t="n" r="C6">
        <v>9698000</v>
      </c>
    </row>
    <row spans="1:3" r="7">
      <c s="3" t="s" r="A7">
        <v>286</v>
      </c>
    </row>
    <row spans="1:3" r="8">
      <c s="3" t="s" r="A8">
        <v>284</v>
      </c>
      <c s="4" t="n" r="C8">
        <v>3800000</v>
      </c>
    </row>
    <row spans="1:3" r="9">
      <c s="3" t="s" r="A9">
        <v>285</v>
      </c>
      <c s="9" t="n" r="C9">
        <v>3.1</v>
      </c>
    </row>
    <row spans="1:3" r="10">
      <c s="3" t="s" r="A10">
        <v>282</v>
      </c>
      <c s="7" t="n" r="C10">
        <v>10828000</v>
      </c>
    </row>
    <row spans="1:3" r="11">
      <c s="3" t="s" r="A11">
        <v>282</v>
      </c>
      <c s="7" t="n" r="B11">
        <v>650</v>
      </c>
      <c s="7" t="n" r="C11">
        <v>205259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425</v>
      </c>
      <c s="2" t="s" r="B1">
        <v>2</v>
      </c>
      <c s="2" t="s" r="C1">
        <v>29</v>
      </c>
    </row>
    <row spans="1:3" r="2">
      <c s="3" t="s" r="A2">
        <v>426</v>
      </c>
      <c s="4" t="n" r="B2">
        <v>0</v>
      </c>
      <c s="4" t="n" r="C2">
        <v>0</v>
      </c>
    </row>
    <row spans="1:3" r="3">
      <c s="3" t="s" r="A3">
        <v>427</v>
      </c>
      <c s="4" t="n" r="B3">
        <v>5000000</v>
      </c>
      <c s="4" t="n" r="C3">
        <v>5000000</v>
      </c>
    </row>
    <row spans="1:3" r="4">
      <c s="3" t="s" r="A4">
        <v>428</v>
      </c>
      <c s="8" t="n" r="B4">
        <v>0.001</v>
      </c>
      <c s="8" t="n" r="C4">
        <v>0.0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s>
  <sheetData>
    <row spans="1:6" r="1">
      <c s="1" t="s" r="A1">
        <v>429</v>
      </c>
      <c s="2" t="s" r="B1">
        <v>430</v>
      </c>
      <c s="2" t="s" r="C1">
        <v>431</v>
      </c>
      <c s="2" t="s" r="D1">
        <v>2</v>
      </c>
      <c s="2" t="s" r="E1">
        <v>29</v>
      </c>
      <c s="2" t="s" r="F1">
        <v>432</v>
      </c>
    </row>
    <row spans="1:6" r="2">
      <c s="3" t="s" r="A2">
        <v>433</v>
      </c>
    </row>
    <row spans="1:6" r="3">
      <c s="3" t="s" r="A3">
        <v>434</v>
      </c>
      <c s="4" t="n" r="D3">
        <v>1000000</v>
      </c>
    </row>
    <row spans="1:6" r="4">
      <c s="3" t="s" r="A4">
        <v>435</v>
      </c>
      <c s="4" t="n" r="D4">
        <v>40200</v>
      </c>
    </row>
    <row spans="1:6" r="5">
      <c s="3" t="s" r="A5">
        <v>436</v>
      </c>
    </row>
    <row spans="1:6" r="6">
      <c s="3" t="s" r="A6">
        <v>437</v>
      </c>
      <c s="3" t="s" r="D6">
        <v>438</v>
      </c>
    </row>
    <row spans="1:6" r="7">
      <c s="3" t="s" r="A7">
        <v>439</v>
      </c>
    </row>
    <row spans="1:6" r="8">
      <c s="3" t="s" r="A8">
        <v>434</v>
      </c>
      <c s="4" t="n" r="B8">
        <v>2453215</v>
      </c>
      <c s="4" t="n" r="C8">
        <v>1653215</v>
      </c>
      <c s="4" t="n" r="F8">
        <v>803215</v>
      </c>
    </row>
    <row spans="1:6" r="9">
      <c s="3" t="s" r="A9">
        <v>435</v>
      </c>
      <c s="4" t="n" r="D9">
        <v>1043752</v>
      </c>
    </row>
    <row spans="1:6" r="10">
      <c s="3" t="s" r="A10">
        <v>440</v>
      </c>
      <c s="4" t="n" r="B10">
        <v>800000</v>
      </c>
      <c s="4" t="n" r="C10">
        <v>850000</v>
      </c>
    </row>
    <row spans="1:6" r="11">
      <c s="3" t="s" r="A11">
        <v>441</v>
      </c>
      <c s="4" t="n" r="D11">
        <v>338382</v>
      </c>
    </row>
    <row spans="1:6" r="12">
      <c s="3" t="s" r="A12">
        <v>442</v>
      </c>
      <c s="4" t="n" r="D12">
        <v>200000</v>
      </c>
    </row>
    <row spans="1:6" r="13">
      <c s="3" t="s" r="A13">
        <v>443</v>
      </c>
    </row>
    <row spans="1:6" r="14">
      <c s="3" t="s" r="A14">
        <v>328</v>
      </c>
      <c s="7" t="n" r="D14">
        <v>74000</v>
      </c>
      <c s="7" t="n" r="E14">
        <v>587000</v>
      </c>
    </row>
    <row spans="1:6" r="15">
      <c s="3" t="s" r="A15">
        <v>444</v>
      </c>
    </row>
    <row spans="1:6" r="16">
      <c s="3" t="s" r="A16">
        <v>445</v>
      </c>
      <c s="7" t="n" r="D16">
        <v>106000</v>
      </c>
      <c s="4" t="n" r="E16">
        <v>91000</v>
      </c>
    </row>
    <row spans="1:6" r="17">
      <c s="3" t="s" r="A17">
        <v>446</v>
      </c>
    </row>
    <row spans="1:6" r="18">
      <c s="3" t="s" r="A18">
        <v>447</v>
      </c>
      <c s="4" t="n" r="D18">
        <v>304895</v>
      </c>
    </row>
    <row spans="1:6" r="19">
      <c s="3" t="s" r="A19">
        <v>448</v>
      </c>
      <c s="9" t="n" r="D19">
        <v>8.65</v>
      </c>
    </row>
    <row spans="1:6" r="20">
      <c s="3" t="s" r="A20">
        <v>449</v>
      </c>
    </row>
    <row spans="1:6" r="21">
      <c s="3" t="s" r="A21">
        <v>450</v>
      </c>
      <c s="4" t="n" r="D21">
        <v>104000</v>
      </c>
    </row>
    <row spans="1:6" r="22">
      <c s="3" t="s" r="A22">
        <v>451</v>
      </c>
    </row>
    <row spans="1:6" r="23">
      <c s="3" t="s" r="A23">
        <v>328</v>
      </c>
      <c s="7" t="n" r="D23">
        <v>96000</v>
      </c>
      <c s="4" t="n" r="E23">
        <v>34000</v>
      </c>
    </row>
    <row spans="1:6" r="24">
      <c s="3" t="s" r="A24">
        <v>452</v>
      </c>
    </row>
    <row spans="1:6" r="25">
      <c s="3" t="s" r="A25">
        <v>450</v>
      </c>
      <c s="4" t="n" r="D25">
        <v>438012</v>
      </c>
    </row>
    <row spans="1:6" r="26">
      <c s="3" t="s" r="A26">
        <v>453</v>
      </c>
    </row>
    <row spans="1:6" r="27">
      <c s="3" t="s" r="A27">
        <v>450</v>
      </c>
      <c s="4" t="n" r="D27">
        <v>371000</v>
      </c>
    </row>
    <row spans="1:6" r="28">
      <c s="3" t="s" r="A28">
        <v>454</v>
      </c>
      <c s="4" t="n" r="D28">
        <v>9380</v>
      </c>
    </row>
    <row spans="1:6" r="29">
      <c s="3" t="s" r="A29">
        <v>455</v>
      </c>
      <c s="4" t="n" r="D29">
        <v>404662</v>
      </c>
    </row>
    <row spans="1:6" r="30">
      <c s="3" t="s" r="A30">
        <v>456</v>
      </c>
    </row>
    <row spans="1:6" r="31">
      <c s="3" t="s" r="A31">
        <v>328</v>
      </c>
      <c s="7" t="n" r="D31">
        <v>57000</v>
      </c>
      <c s="4" t="n" r="E31">
        <v>60000</v>
      </c>
    </row>
    <row spans="1:6" r="32">
      <c s="3" t="s" r="A32">
        <v>457</v>
      </c>
      <c s="4" t="n" r="D32">
        <v>338000</v>
      </c>
    </row>
    <row spans="1:6" r="33">
      <c s="3" t="s" r="A33">
        <v>458</v>
      </c>
    </row>
    <row spans="1:6" r="34">
      <c s="3" t="s" r="A34">
        <v>459</v>
      </c>
      <c s="7" t="n" r="D34">
        <v>158000</v>
      </c>
    </row>
    <row spans="1:6" r="35">
      <c s="3" t="s" r="A35">
        <v>460</v>
      </c>
      <c s="3" t="s" r="D35">
        <v>461</v>
      </c>
    </row>
    <row spans="1:6" r="36">
      <c s="3" t="s" r="A36">
        <v>462</v>
      </c>
    </row>
    <row spans="1:6" r="37">
      <c s="3" t="s" r="A37">
        <v>447</v>
      </c>
      <c s="4" t="n" r="D37">
        <v>427357</v>
      </c>
    </row>
    <row spans="1:6" r="38">
      <c s="3" t="s" r="A38">
        <v>448</v>
      </c>
      <c s="9" t="n" r="D38">
        <v>7.02</v>
      </c>
    </row>
    <row spans="1:6" r="39">
      <c s="3" t="s" r="A39">
        <v>463</v>
      </c>
      <c s="7" t="n" r="D39">
        <v>0</v>
      </c>
    </row>
    <row spans="1:6" r="40">
      <c s="3" t="s" r="A40">
        <v>464</v>
      </c>
      <c s="7" t="n" r="D40">
        <v>0</v>
      </c>
    </row>
    <row spans="1:6" r="41">
      <c s="3" t="s" r="A41">
        <v>465</v>
      </c>
      <c s="4" t="n" r="D41">
        <v>289000</v>
      </c>
    </row>
    <row spans="1:6" r="42">
      <c s="3" t="s" r="A42">
        <v>466</v>
      </c>
      <c s="3" t="s" r="D42">
        <v>467</v>
      </c>
    </row>
    <row spans="1:6" r="43">
      <c s="3" t="s" r="A43">
        <v>328</v>
      </c>
      <c s="7" t="n" r="D43">
        <v>333000</v>
      </c>
      <c s="7" t="n" r="E43">
        <v>772000</v>
      </c>
    </row>
    <row spans="1:6" r="44">
      <c s="3" t="s" r="A44">
        <v>460</v>
      </c>
      <c s="3" t="s" r="D44">
        <v>468</v>
      </c>
    </row>
    <row spans="1:6" r="45">
      <c s="3" t="s" r="A45">
        <v>447</v>
      </c>
      <c s="4" t="n" r="D45">
        <v>504253</v>
      </c>
      <c s="4" t="n" r="E45">
        <v>320932</v>
      </c>
    </row>
    <row spans="1:6" r="46">
      <c s="3" t="s" r="A46">
        <v>448</v>
      </c>
      <c s="9" t="n" r="D46">
        <v>7.11</v>
      </c>
      <c s="9" t="n" r="E46">
        <v>6.84</v>
      </c>
    </row>
    <row spans="1:6" r="47">
      <c s="3" t="s" r="A47">
        <v>114</v>
      </c>
      <c s="4" t="n" r="D47">
        <v>806</v>
      </c>
      <c s="4" t="n" r="E47">
        <v>408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spans="1:4" r="1">
      <c s="1" t="s" r="A1">
        <v>469</v>
      </c>
      <c s="2" t="s" r="B1">
        <v>1</v>
      </c>
    </row>
    <row spans="1:4" r="2">
      <c s="2" t="s" r="B2">
        <v>2</v>
      </c>
      <c s="2" t="s" r="C2">
        <v>29</v>
      </c>
      <c s="2" t="s" r="D2">
        <v>470</v>
      </c>
    </row>
    <row spans="1:4" r="3">
      <c s="3" t="s" r="A3">
        <v>471</v>
      </c>
      <c s="4" t="n" r="B3">
        <v>1083952</v>
      </c>
      <c s="4" t="n" r="C3">
        <v>1472292</v>
      </c>
      <c s="4" t="n" r="D3">
        <v>1305988</v>
      </c>
    </row>
    <row spans="1:4" r="4">
      <c s="3" t="s" r="A4">
        <v>472</v>
      </c>
      <c s="9" t="n" r="B4">
        <v>4.32</v>
      </c>
      <c s="9" t="n" r="C4">
        <v>5.53</v>
      </c>
      <c s="9" t="n" r="D4">
        <v>7.43</v>
      </c>
    </row>
    <row spans="1:4" r="5">
      <c s="3" t="s" r="A5">
        <v>473</v>
      </c>
      <c s="3" t="s" r="B5">
        <v>474</v>
      </c>
      <c s="3" t="s" r="C5">
        <v>475</v>
      </c>
    </row>
    <row spans="1:4" r="6">
      <c s="3" t="s" r="A6">
        <v>476</v>
      </c>
      <c s="4" t="n" r="C6">
        <v>-4266</v>
      </c>
    </row>
    <row spans="1:4" r="7">
      <c s="3" t="s" r="A7">
        <v>477</v>
      </c>
      <c s="7" t="n" r="C7">
        <v>2</v>
      </c>
    </row>
    <row spans="1:4" r="8">
      <c s="3" t="s" r="A8">
        <v>478</v>
      </c>
      <c s="4" t="n" r="B8">
        <v>-504253</v>
      </c>
      <c s="4" t="n" r="C8">
        <v>-320932</v>
      </c>
    </row>
    <row spans="1:4" r="9">
      <c s="3" t="s" r="A9">
        <v>479</v>
      </c>
      <c s="9" t="n" r="B9">
        <v>7.11</v>
      </c>
      <c s="9" t="n" r="C9">
        <v>6.84</v>
      </c>
    </row>
    <row spans="1:4" r="10">
      <c s="3" t="s" r="A10">
        <v>480</v>
      </c>
      <c s="4" t="n" r="B10">
        <v>115913</v>
      </c>
      <c s="4" t="n" r="C10">
        <v>491502</v>
      </c>
    </row>
    <row spans="1:4" r="11">
      <c s="3" t="s" r="A11">
        <v>481</v>
      </c>
      <c s="9" t="n" r="B11">
        <v>1.02</v>
      </c>
      <c s="9" t="n" r="C11">
        <v>1.32</v>
      </c>
    </row>
    <row spans="1:4" r="12">
      <c s="3" t="s" r="A12">
        <v>482</v>
      </c>
      <c s="4" t="n" r="B12">
        <v>785983</v>
      </c>
    </row>
    <row spans="1:4" r="13">
      <c s="3" t="s" r="A13">
        <v>483</v>
      </c>
      <c s="9" t="n" r="B13">
        <v>5.45</v>
      </c>
    </row>
    <row spans="1:4" r="14">
      <c s="3" t="s" r="A14">
        <v>484</v>
      </c>
      <c s="3" t="s" r="B14">
        <v>48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86</v>
      </c>
      <c s="2" t="s" r="B1">
        <v>1</v>
      </c>
    </row>
    <row spans="1:4" r="2">
      <c s="2" t="s" r="B2">
        <v>2</v>
      </c>
      <c s="2" t="s" r="C2">
        <v>29</v>
      </c>
      <c s="2" t="s" r="D2">
        <v>470</v>
      </c>
    </row>
    <row spans="1:4" r="3">
      <c s="3" t="s" r="A3">
        <v>455</v>
      </c>
      <c s="4" t="n" r="B3">
        <v>840841</v>
      </c>
      <c s="4" t="n" r="C3">
        <v>97610</v>
      </c>
      <c s="4" t="n" r="D3">
        <v>54802</v>
      </c>
    </row>
    <row spans="1:4" r="4">
      <c s="3" t="s" r="A4">
        <v>487</v>
      </c>
      <c s="9" t="n" r="B4">
        <v>0.73</v>
      </c>
      <c s="9" t="n" r="C4">
        <v>2.23</v>
      </c>
      <c s="9" t="n" r="D4">
        <v>4.52</v>
      </c>
    </row>
    <row spans="1:4" r="5">
      <c s="3" t="s" r="A5">
        <v>450</v>
      </c>
      <c s="4" t="n" r="B5">
        <v>809012</v>
      </c>
      <c s="4" t="n" r="C5">
        <v>96239</v>
      </c>
    </row>
    <row spans="1:4" r="6">
      <c s="3" t="s" r="A6">
        <v>488</v>
      </c>
      <c s="9" t="n" r="B6">
        <v>0.65</v>
      </c>
      <c s="9" t="n" r="C6">
        <v>2.19</v>
      </c>
    </row>
    <row spans="1:4" r="7">
      <c s="3" t="s" r="A7">
        <v>478</v>
      </c>
      <c s="4" t="n" r="B7">
        <v>-14880</v>
      </c>
      <c s="4" t="n" r="C7">
        <v>-16417</v>
      </c>
    </row>
    <row spans="1:4" r="8">
      <c s="3" t="s" r="A8">
        <v>489</v>
      </c>
      <c s="9" t="n" r="B8">
        <v>1.71</v>
      </c>
      <c s="9" t="n" r="C8">
        <v>5.75</v>
      </c>
    </row>
    <row spans="1:4" r="9">
      <c s="3" t="s" r="A9">
        <v>490</v>
      </c>
      <c s="4" t="n" r="B9">
        <v>-50901</v>
      </c>
      <c s="4" t="n" r="C9">
        <v>-37014</v>
      </c>
    </row>
    <row spans="1:4" r="10">
      <c s="3" t="s" r="A10">
        <v>491</v>
      </c>
      <c s="9" t="n" r="B10">
        <v>2.13</v>
      </c>
      <c s="9" t="n" r="C10">
        <v>3.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s>
  <sheetData>
    <row spans="1:5" r="1">
      <c s="1" t="s" r="A1">
        <v>492</v>
      </c>
      <c s="2" t="s" r="B1">
        <v>1</v>
      </c>
      <c t="n" r="D1"/>
    </row>
    <row spans="1:5" r="2">
      <c s="2" t="s" r="B2">
        <v>300</v>
      </c>
      <c s="2" t="s" r="C2">
        <v>302</v>
      </c>
      <c s="2" t="s" r="D2">
        <v>493</v>
      </c>
      <c s="2" t="s" r="E2">
        <v>302</v>
      </c>
    </row>
    <row spans="1:5" r="3">
      <c s="3" t="s" r="A3">
        <v>494</v>
      </c>
    </row>
    <row spans="1:5" r="4">
      <c s="3" t="s" r="A4">
        <v>495</v>
      </c>
      <c s="7" t="n" r="B4">
        <v>109220000</v>
      </c>
    </row>
    <row spans="1:5" r="5">
      <c s="3" t="s" r="A5">
        <v>496</v>
      </c>
      <c s="4" t="n" r="B5">
        <v>2320000</v>
      </c>
    </row>
    <row spans="1:5" r="6">
      <c s="3" t="s" r="A6">
        <v>497</v>
      </c>
    </row>
    <row spans="1:5" r="7">
      <c s="3" t="s" r="A7">
        <v>495</v>
      </c>
      <c s="4" t="n" r="B7">
        <v>37520000</v>
      </c>
    </row>
    <row spans="1:5" r="8">
      <c s="3" t="s" r="A8">
        <v>498</v>
      </c>
    </row>
    <row spans="1:5" r="9">
      <c s="3" t="s" r="A9">
        <v>495</v>
      </c>
      <c s="4" t="n" r="B9">
        <v>25407000</v>
      </c>
    </row>
    <row spans="1:5" r="10">
      <c s="3" t="s" r="A10">
        <v>499</v>
      </c>
    </row>
    <row spans="1:5" r="11">
      <c s="3" t="s" r="A11">
        <v>495</v>
      </c>
      <c s="4" t="n" r="B11">
        <v>14004000</v>
      </c>
      <c s="7" t="n" r="E11">
        <v>15347000</v>
      </c>
    </row>
    <row spans="1:5" r="12">
      <c s="3" t="s" r="A12">
        <v>500</v>
      </c>
    </row>
    <row spans="1:5" r="13">
      <c s="3" t="s" r="A13">
        <v>501</v>
      </c>
      <c s="11" t="n" r="D13">
        <v>5087000</v>
      </c>
      <c s="4" t="n" r="E13">
        <v>4709000</v>
      </c>
    </row>
    <row spans="1:5" r="14">
      <c s="3" t="s" r="A14">
        <v>502</v>
      </c>
      <c s="7" t="n" r="B14">
        <v>0</v>
      </c>
      <c s="4" t="n" r="E14">
        <v>0</v>
      </c>
    </row>
    <row spans="1:5" r="15">
      <c s="3" t="s" r="A15">
        <v>503</v>
      </c>
      <c s="3" t="s" r="B15">
        <v>352</v>
      </c>
      <c s="3" t="s" r="C15">
        <v>352</v>
      </c>
    </row>
    <row spans="1:5" r="16">
      <c s="3" t="s" r="A16">
        <v>504</v>
      </c>
      <c s="7" t="n" r="B16">
        <v>50788000</v>
      </c>
      <c s="4" t="n" r="E16">
        <v>46756000</v>
      </c>
    </row>
    <row spans="1:5" r="17">
      <c s="3" t="s" r="A17">
        <v>505</v>
      </c>
      <c s="4" t="n" r="B17">
        <v>4032000</v>
      </c>
      <c s="7" t="n" r="C17">
        <v>3031000</v>
      </c>
    </row>
    <row spans="1:5" r="18">
      <c s="3" t="s" r="A18">
        <v>496</v>
      </c>
      <c s="7" t="n" r="B18">
        <v>2392000</v>
      </c>
      <c s="4" t="n" r="E18">
        <v>2178000</v>
      </c>
    </row>
    <row spans="1:5" r="19">
      <c s="3" t="s" r="A19">
        <v>506</v>
      </c>
      <c s="7" t="n" r="B19">
        <v>3300000</v>
      </c>
    </row>
    <row spans="1:5" r="20">
      <c s="3" t="s" r="A20">
        <v>507</v>
      </c>
      <c s="7" t="n" r="B20">
        <v>-1137872</v>
      </c>
      <c s="7" t="n" r="C20">
        <v>-1745895</v>
      </c>
    </row>
    <row spans="1:5" r="21">
      <c s="3" t="s" r="A21">
        <v>501</v>
      </c>
      <c s="7" t="n" r="B21">
        <v>50000</v>
      </c>
      <c s="7" t="n" r="E21">
        <v>12216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t="s" r="A1">
        <v>508</v>
      </c>
      <c s="2" t="s" r="B1">
        <v>1</v>
      </c>
    </row>
    <row spans="1:3" r="2">
      <c s="2" t="s" r="B2">
        <v>2</v>
      </c>
      <c s="2" t="s" r="C2">
        <v>29</v>
      </c>
    </row>
    <row spans="1:3" r="3">
      <c s="3" t="s" r="A3">
        <v>509</v>
      </c>
      <c s="7" t="n" r="B3">
        <v>-12403155</v>
      </c>
      <c s="7" t="n" r="C3">
        <v>-9532725</v>
      </c>
    </row>
    <row spans="1:3" r="4">
      <c s="3" t="s" r="A4">
        <v>510</v>
      </c>
      <c s="4" t="n" r="B4">
        <v>-1958384</v>
      </c>
      <c s="4" t="n" r="C4">
        <v>-3404224</v>
      </c>
    </row>
    <row spans="1:3" r="5">
      <c s="3" t="s" r="A5">
        <v>511</v>
      </c>
      <c s="7" t="n" r="B5">
        <v>-14361539</v>
      </c>
      <c s="7" t="n" r="C5">
        <v>-129369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t="s" r="A1">
        <v>512</v>
      </c>
      <c s="2" t="s" r="B1">
        <v>1</v>
      </c>
    </row>
    <row spans="1:3" r="2">
      <c s="2" t="s" r="B2">
        <v>2</v>
      </c>
      <c s="2" t="s" r="C2">
        <v>29</v>
      </c>
    </row>
    <row spans="1:3" r="3">
      <c s="6" t="s" r="A3">
        <v>513</v>
      </c>
    </row>
    <row spans="1:3" r="4">
      <c s="3" t="s" r="A4">
        <v>514</v>
      </c>
      <c s="7" t="n" r="B4">
        <v>-1137872</v>
      </c>
      <c s="7" t="n" r="C4">
        <v>-1745895</v>
      </c>
    </row>
    <row spans="1:3" r="5">
      <c s="3" t="s" r="A5">
        <v>515</v>
      </c>
      <c s="4" t="n" r="B5">
        <v>-1137872</v>
      </c>
      <c s="4" t="n" r="C5">
        <v>-1745895</v>
      </c>
    </row>
    <row spans="1:3" r="6">
      <c s="6" t="s" r="A6">
        <v>516</v>
      </c>
    </row>
    <row spans="1:3" r="7">
      <c s="3" t="s" r="A7">
        <v>517</v>
      </c>
      <c s="7" t="n" r="B7">
        <v>-1137872</v>
      </c>
      <c s="7" t="n" r="C7">
        <v>-17458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t="s" r="A1">
        <v>518</v>
      </c>
      <c s="2" t="s" r="B1">
        <v>1</v>
      </c>
    </row>
    <row spans="1:3" r="2">
      <c s="2" t="s" r="B2">
        <v>2</v>
      </c>
      <c s="2" t="s" r="C2">
        <v>29</v>
      </c>
    </row>
    <row spans="1:3" r="3">
      <c s="3" t="s" r="A3">
        <v>519</v>
      </c>
      <c s="3" t="s" r="B3">
        <v>520</v>
      </c>
      <c s="3" t="s" r="C3">
        <v>520</v>
      </c>
    </row>
    <row spans="1:3" r="4">
      <c s="6" t="s" r="A4">
        <v>521</v>
      </c>
    </row>
    <row spans="1:3" r="5">
      <c s="3" t="s" r="A5">
        <v>522</v>
      </c>
      <c s="3" t="s" r="B5">
        <v>523</v>
      </c>
      <c s="3" t="s" r="C5">
        <v>524</v>
      </c>
    </row>
    <row spans="1:3" r="6">
      <c s="3" t="s" r="A6">
        <v>525</v>
      </c>
      <c s="3" t="s" r="C6">
        <v>305</v>
      </c>
    </row>
    <row spans="1:3" r="7">
      <c s="3" t="s" r="A7">
        <v>526</v>
      </c>
      <c s="3" t="s" r="B7">
        <v>527</v>
      </c>
      <c s="3" t="s" r="C7">
        <v>527</v>
      </c>
    </row>
    <row spans="1:3" r="8">
      <c s="3" t="s" r="A8">
        <v>528</v>
      </c>
      <c s="3" t="s" r="B8">
        <v>305</v>
      </c>
      <c s="3" t="s" r="C8">
        <v>529</v>
      </c>
    </row>
    <row spans="1:3" r="9">
      <c s="3" t="s" r="A9">
        <v>530</v>
      </c>
      <c s="3" t="s" r="B9">
        <v>531</v>
      </c>
      <c s="3" t="s" r="C9">
        <v>532</v>
      </c>
    </row>
    <row spans="1:3" r="10">
      <c s="3" t="s" r="A10">
        <v>533</v>
      </c>
      <c s="3" t="s" r="B10">
        <v>534</v>
      </c>
      <c s="3" t="s" r="C10">
        <v>535</v>
      </c>
    </row>
    <row spans="1:3" r="11">
      <c s="3" t="s" r="A11">
        <v>398</v>
      </c>
      <c s="3" t="s" r="B11">
        <v>536</v>
      </c>
      <c s="3" t="s" r="C11">
        <v>537</v>
      </c>
    </row>
    <row spans="1:3" r="12">
      <c s="3" t="s" r="A12">
        <v>538</v>
      </c>
      <c s="3" t="s" r="B12">
        <v>539</v>
      </c>
      <c s="3" t="s" r="C12">
        <v>540</v>
      </c>
    </row>
    <row spans="1:3" r="13">
      <c s="3" t="s" r="A13">
        <v>87</v>
      </c>
      <c s="3" t="s" r="B13">
        <v>534</v>
      </c>
      <c s="3" t="s" r="C13">
        <v>5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41</v>
      </c>
      <c s="2" t="s" r="B1">
        <v>2</v>
      </c>
      <c s="2" t="s" r="C1">
        <v>29</v>
      </c>
    </row>
    <row spans="1:3" r="2">
      <c s="6" t="s" r="A2">
        <v>30</v>
      </c>
    </row>
    <row spans="1:3" r="3">
      <c s="3" t="s" r="A3">
        <v>542</v>
      </c>
      <c s="7" t="n" r="B3">
        <v>37135000</v>
      </c>
      <c s="7" t="n" r="C3">
        <v>29724000</v>
      </c>
    </row>
    <row spans="1:3" r="4">
      <c s="3" t="s" r="A4">
        <v>543</v>
      </c>
      <c s="4" t="n" r="B4">
        <v>5952000</v>
      </c>
      <c s="4" t="n" r="C4">
        <v>6021000</v>
      </c>
    </row>
    <row spans="1:3" r="5">
      <c s="3" t="s" r="A5">
        <v>544</v>
      </c>
      <c s="4" t="n" r="B5">
        <v>2175000</v>
      </c>
      <c s="4" t="n" r="C5">
        <v>1411000</v>
      </c>
    </row>
    <row spans="1:3" r="6">
      <c s="3" t="s" r="A6">
        <v>545</v>
      </c>
      <c s="4" t="n" r="B6">
        <v>2392000</v>
      </c>
      <c s="4" t="n" r="C6">
        <v>2178000</v>
      </c>
    </row>
    <row spans="1:3" r="7">
      <c s="3" t="s" r="A7">
        <v>546</v>
      </c>
      <c s="7" t="n" r="B7">
        <v>799000</v>
      </c>
      <c s="4" t="n" r="C7">
        <v>730000</v>
      </c>
    </row>
    <row spans="1:3" r="8">
      <c s="3" t="s" r="A8">
        <v>547</v>
      </c>
      <c s="4" t="n" r="C8">
        <v>4901000</v>
      </c>
    </row>
    <row spans="1:3" r="9">
      <c s="3" t="s" r="A9">
        <v>548</v>
      </c>
      <c s="7" t="n" r="B9">
        <v>518000</v>
      </c>
      <c s="4" t="n" r="C9">
        <v>258000</v>
      </c>
    </row>
    <row spans="1:3" r="10">
      <c s="3" t="s" r="A10">
        <v>45</v>
      </c>
      <c s="4" t="n" r="B10">
        <v>730000</v>
      </c>
      <c s="4" t="n" r="C10">
        <v>652000</v>
      </c>
    </row>
    <row spans="1:3" r="11">
      <c s="3" t="s" r="A11">
        <v>398</v>
      </c>
      <c s="4" t="n" r="B11">
        <v>1087000</v>
      </c>
      <c s="4" t="n" r="C11">
        <v>881000</v>
      </c>
    </row>
    <row spans="1:3" r="12">
      <c s="3" t="s" r="A12">
        <v>549</v>
      </c>
      <c s="4" t="n" r="B12">
        <v>50788000</v>
      </c>
      <c s="4" t="n" r="C12">
        <v>46756000</v>
      </c>
    </row>
    <row spans="1:3" r="13">
      <c s="3" t="s" r="A13">
        <v>550</v>
      </c>
      <c s="4" t="n" r="B13">
        <v>-50788000</v>
      </c>
      <c s="4" t="n" r="C13">
        <v>-46756000</v>
      </c>
    </row>
    <row spans="1:3" r="14">
      <c s="3" t="s" r="A14">
        <v>551</v>
      </c>
      <c s="7" t="n" r="B14">
        <v>0</v>
      </c>
      <c s="7" t="n" r="C14">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58"/>
    <col customWidth="1" max="2" min="2" width="22"/>
    <col customWidth="1" max="3" min="3" width="24"/>
    <col customWidth="1" max="4" min="4" width="36"/>
    <col customWidth="1" max="5" min="5" width="27"/>
    <col customWidth="1" max="6" min="6" width="37"/>
    <col customWidth="1" max="7" min="7" width="16"/>
    <col customWidth="1" max="8" min="8" width="33"/>
    <col customWidth="1" max="9" min="9" width="13"/>
  </cols>
  <sheetData>
    <row spans="1:9" r="1">
      <c s="1" t="s" r="A1">
        <v>98</v>
      </c>
      <c s="2" t="s" r="B1">
        <v>99</v>
      </c>
      <c s="2" t="s" r="C1">
        <v>100</v>
      </c>
      <c s="2" t="s" r="D1">
        <v>101</v>
      </c>
      <c s="2" t="s" r="E1">
        <v>102</v>
      </c>
      <c s="2" t="s" r="F1">
        <v>103</v>
      </c>
      <c s="2" t="s" r="G1">
        <v>104</v>
      </c>
      <c s="2" t="s" r="H1">
        <v>105</v>
      </c>
      <c s="2" t="s" r="I1">
        <v>106</v>
      </c>
    </row>
    <row spans="1:9" r="2">
      <c s="3" t="s" r="A2">
        <v>107</v>
      </c>
      <c s="4" t="n" r="B2">
        <v>10403215</v>
      </c>
      <c s="4" t="n" r="C2">
        <v>-33771</v>
      </c>
    </row>
    <row spans="1:9" r="3">
      <c s="3" t="s" r="A3">
        <v>108</v>
      </c>
      <c s="7" t="n" r="B3">
        <v>10403</v>
      </c>
      <c s="7" t="n" r="C3">
        <v>-123893</v>
      </c>
      <c s="7" t="n" r="D3">
        <v>159155365</v>
      </c>
      <c s="7" t="n" r="E3">
        <v>-140671311</v>
      </c>
      <c s="7" t="n" r="F3">
        <v>-79786</v>
      </c>
      <c s="7" t="n" r="G3">
        <v>18290778</v>
      </c>
      <c s="7" t="n" r="H3">
        <v>-169521</v>
      </c>
      <c s="7" t="n" r="I3">
        <v>18121257</v>
      </c>
    </row>
    <row spans="1:9" r="4">
      <c s="3" t="s" r="A4">
        <v>88</v>
      </c>
      <c s="7" t="n" r="E4">
        <v>-10969192</v>
      </c>
      <c s="4" t="n" r="G4">
        <v>-10969192</v>
      </c>
      <c s="7" t="n" r="H4">
        <v>-221862</v>
      </c>
      <c s="4" t="n" r="I4">
        <v>-11191054</v>
      </c>
    </row>
    <row spans="1:9" r="5">
      <c s="3" t="s" r="A5">
        <v>109</v>
      </c>
      <c s="7" t="n" r="D5">
        <v>702091</v>
      </c>
      <c s="4" t="n" r="G5">
        <v>702091</v>
      </c>
      <c s="4" t="n" r="I5">
        <v>702091</v>
      </c>
    </row>
    <row spans="1:9" r="6">
      <c s="3" t="s" r="A6">
        <v>110</v>
      </c>
      <c s="4" t="n" r="B6">
        <v>79822</v>
      </c>
    </row>
    <row spans="1:9" r="7">
      <c s="3" t="s" r="A7">
        <v>111</v>
      </c>
      <c s="7" t="n" r="B7">
        <v>80</v>
      </c>
      <c s="4" t="n" r="D7">
        <v>69475</v>
      </c>
      <c s="4" t="n" r="G7">
        <v>69555</v>
      </c>
      <c s="7" t="n" r="I7">
        <v>69555</v>
      </c>
    </row>
    <row spans="1:9" r="8">
      <c s="3" t="s" r="A8">
        <v>112</v>
      </c>
      <c s="4" t="n" r="B8">
        <v>4266</v>
      </c>
      <c s="4" t="n" r="I8">
        <v>4266</v>
      </c>
    </row>
    <row spans="1:9" r="9">
      <c s="3" t="s" r="A9">
        <v>113</v>
      </c>
      <c s="7" t="n" r="B9">
        <v>5</v>
      </c>
      <c s="7" t="n" r="D9">
        <v>8528</v>
      </c>
      <c s="4" t="n" r="G9">
        <v>8533</v>
      </c>
      <c s="7" t="n" r="I9">
        <v>8533</v>
      </c>
    </row>
    <row spans="1:9" r="10">
      <c s="3" t="s" r="A10">
        <v>114</v>
      </c>
      <c s="4" t="n" r="C10">
        <v>-4081</v>
      </c>
      <c s="4" t="n" r="I10">
        <v>4081</v>
      </c>
    </row>
    <row spans="1:9" r="11">
      <c s="3" t="s" r="A11">
        <v>115</v>
      </c>
      <c s="7" t="n" r="C11">
        <v>-6814</v>
      </c>
      <c s="4" t="n" r="G11">
        <v>-6814</v>
      </c>
      <c s="7" t="n" r="I11">
        <v>-6814</v>
      </c>
    </row>
    <row spans="1:9" r="12">
      <c s="3" t="s" r="A12">
        <v>116</v>
      </c>
      <c s="4" t="n" r="B12">
        <v>7106334</v>
      </c>
    </row>
    <row spans="1:9" r="13">
      <c s="3" t="s" r="A13">
        <v>117</v>
      </c>
      <c s="7" t="n" r="B13">
        <v>7106</v>
      </c>
      <c s="7" t="n" r="D13">
        <v>20518882</v>
      </c>
      <c s="4" t="n" r="G13">
        <v>20525988</v>
      </c>
      <c s="4" t="n" r="I13">
        <v>20525988</v>
      </c>
    </row>
    <row spans="1:9" r="14">
      <c s="3" t="s" r="A14">
        <v>118</v>
      </c>
      <c s="7" t="n" r="F14">
        <v>-145947</v>
      </c>
      <c s="4" t="n" r="G14">
        <v>-145947</v>
      </c>
      <c s="7" t="n" r="H14">
        <v>17088</v>
      </c>
      <c s="4" t="n" r="I14">
        <v>-128859</v>
      </c>
    </row>
    <row spans="1:9" r="15">
      <c s="3" t="s" r="A15">
        <v>119</v>
      </c>
      <c s="4" t="n" r="B15">
        <v>17593637</v>
      </c>
      <c s="4" t="n" r="C15">
        <v>-37852</v>
      </c>
    </row>
    <row spans="1:9" r="16">
      <c s="3" t="s" r="A16">
        <v>120</v>
      </c>
      <c s="7" t="n" r="B16">
        <v>17594</v>
      </c>
      <c s="7" t="n" r="C16">
        <v>-130707</v>
      </c>
      <c s="7" t="n" r="D16">
        <v>180454341</v>
      </c>
      <c s="7" t="n" r="E16">
        <v>-151640503</v>
      </c>
      <c s="7" t="n" r="F16">
        <v>-225733</v>
      </c>
      <c s="4" t="n" r="G16">
        <v>28474992</v>
      </c>
      <c s="4" t="n" r="H16">
        <v>-374295</v>
      </c>
      <c s="7" t="n" r="I16">
        <v>28100697</v>
      </c>
    </row>
    <row spans="1:9" r="17">
      <c s="3" t="s" r="A17">
        <v>121</v>
      </c>
      <c s="4" t="n" r="C17">
        <v>4081</v>
      </c>
      <c s="4" t="n" r="I17">
        <v>-4081</v>
      </c>
    </row>
    <row spans="1:9" r="18">
      <c s="3" t="s" r="A18">
        <v>88</v>
      </c>
      <c s="7" t="n" r="E18">
        <v>-13114552</v>
      </c>
      <c s="4" t="n" r="G18">
        <v>-13114552</v>
      </c>
      <c s="7" t="n" r="H18">
        <v>-109115</v>
      </c>
      <c s="7" t="n" r="I18">
        <v>-13223667</v>
      </c>
    </row>
    <row spans="1:9" r="19">
      <c s="3" t="s" r="A19">
        <v>109</v>
      </c>
      <c s="7" t="n" r="D19">
        <v>179468</v>
      </c>
      <c s="4" t="n" r="G19">
        <v>179468</v>
      </c>
      <c s="4" t="n" r="I19">
        <v>179468</v>
      </c>
    </row>
    <row spans="1:9" r="20">
      <c s="3" t="s" r="A20">
        <v>110</v>
      </c>
      <c s="4" t="n" r="B20">
        <v>794132</v>
      </c>
    </row>
    <row spans="1:9" r="21">
      <c s="3" t="s" r="A21">
        <v>111</v>
      </c>
      <c s="7" t="n" r="B21">
        <v>794</v>
      </c>
      <c s="7" t="n" r="D21">
        <v>152331</v>
      </c>
      <c s="4" t="n" r="G21">
        <v>153125</v>
      </c>
      <c s="7" t="n" r="I21">
        <v>153125</v>
      </c>
    </row>
    <row spans="1:9" r="22">
      <c s="3" t="s" r="A22">
        <v>114</v>
      </c>
      <c s="4" t="n" r="C22">
        <v>806</v>
      </c>
      <c s="4" t="n" r="I22">
        <v>806</v>
      </c>
    </row>
    <row spans="1:9" r="23">
      <c s="3" t="s" r="A23">
        <v>115</v>
      </c>
      <c s="7" t="n" r="C23">
        <v>-1309</v>
      </c>
      <c s="4" t="n" r="G23">
        <v>-1309</v>
      </c>
      <c s="7" t="n" r="I23">
        <v>-1309</v>
      </c>
    </row>
    <row spans="1:9" r="24">
      <c s="3" t="s" r="A24">
        <v>117</v>
      </c>
      <c s="7" t="n" r="D24">
        <v>650</v>
      </c>
      <c s="4" t="n" r="G24">
        <v>650</v>
      </c>
      <c s="4" t="n" r="I24">
        <v>650</v>
      </c>
    </row>
    <row spans="1:9" r="25">
      <c s="3" t="s" r="A25">
        <v>118</v>
      </c>
      <c s="7" t="n" r="F25">
        <v>-4182</v>
      </c>
      <c s="4" t="n" r="G25">
        <v>-4182</v>
      </c>
      <c s="7" t="n" r="H25">
        <v>56158</v>
      </c>
      <c s="4" t="n" r="I25">
        <v>51976</v>
      </c>
    </row>
    <row spans="1:9" r="26">
      <c s="3" t="s" r="A26">
        <v>122</v>
      </c>
      <c s="4" t="n" r="B26">
        <v>18387769</v>
      </c>
      <c s="4" t="n" r="C26">
        <v>-38658</v>
      </c>
    </row>
    <row spans="1:9" r="27">
      <c s="3" t="s" r="A27">
        <v>123</v>
      </c>
      <c s="7" t="n" r="B27">
        <v>18388</v>
      </c>
      <c s="7" t="n" r="C27">
        <v>-132016</v>
      </c>
      <c s="7" t="n" r="D27">
        <v>180786790</v>
      </c>
      <c s="7" t="n" r="E27">
        <v>-164755055</v>
      </c>
      <c s="7" t="n" r="F27">
        <v>-229915</v>
      </c>
      <c s="7" t="n" r="G27">
        <v>15688192</v>
      </c>
      <c s="7" t="n" r="H27">
        <v>-427252</v>
      </c>
      <c s="7" t="n" r="I27">
        <v>15260940</v>
      </c>
    </row>
    <row spans="1:9" r="28">
      <c s="3" t="s" r="A28">
        <v>121</v>
      </c>
      <c s="4" t="n" r="C28">
        <v>-806</v>
      </c>
      <c s="4" t="n" r="I28">
        <v>-8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s>
  <sheetData>
    <row spans="1:6" r="1">
      <c s="1" t="s" r="A1">
        <v>552</v>
      </c>
      <c s="2" t="s" r="B1">
        <v>293</v>
      </c>
      <c s="2" t="s" r="C1">
        <v>1</v>
      </c>
      <c t="n" r="E1"/>
    </row>
    <row spans="1:6" r="2">
      <c s="2" t="s" r="B2">
        <v>553</v>
      </c>
      <c s="2" t="s" r="C2">
        <v>300</v>
      </c>
      <c s="2" t="s" r="D2">
        <v>302</v>
      </c>
      <c s="2" t="s" r="E2">
        <v>298</v>
      </c>
      <c s="2" t="s" r="F2">
        <v>300</v>
      </c>
    </row>
    <row spans="1:6" r="3">
      <c s="3" t="s" r="A3">
        <v>554</v>
      </c>
    </row>
    <row spans="1:6" r="4">
      <c s="3" t="s" r="A4">
        <v>555</v>
      </c>
      <c s="7" t="n" r="B4">
        <v>250000</v>
      </c>
    </row>
    <row spans="1:6" r="5">
      <c s="3" t="s" r="A5">
        <v>556</v>
      </c>
      <c s="7" t="n" r="C5">
        <v>295000</v>
      </c>
      <c s="7" t="n" r="D5">
        <v>299000</v>
      </c>
    </row>
    <row spans="1:6" r="6">
      <c s="3" t="s" r="A6">
        <v>557</v>
      </c>
      <c s="10" t="n" r="E6">
        <v>278828</v>
      </c>
      <c s="7" t="n" r="F6">
        <v>307492</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spans="1:2" r="1">
      <c s="1" t="s" r="A1">
        <v>558</v>
      </c>
      <c s="2" t="s" r="B1">
        <v>300</v>
      </c>
    </row>
    <row spans="1:2" r="2">
      <c s="6" t="s" r="A2">
        <v>559</v>
      </c>
    </row>
    <row spans="1:2" r="3">
      <c s="4" t="n" r="A3">
        <v>2016</v>
      </c>
      <c s="7" t="n" r="B3">
        <v>244000</v>
      </c>
    </row>
    <row spans="1:2" r="4">
      <c s="4" t="n" r="A4">
        <v>2017</v>
      </c>
      <c s="4" t="n" r="B4">
        <v>244000</v>
      </c>
    </row>
    <row spans="1:2" r="5">
      <c s="4" t="n" r="A5">
        <v>2018</v>
      </c>
      <c s="4" t="n" r="B5">
        <v>163000</v>
      </c>
    </row>
    <row spans="1:2" r="6">
      <c s="7" t="n" r="B6">
        <v>651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16"/>
  </cols>
  <sheetData>
    <row spans="1:2" r="1">
      <c s="1" t="s" r="A1">
        <v>560</v>
      </c>
      <c s="2" t="s" r="B1">
        <v>1</v>
      </c>
    </row>
    <row spans="1:2" r="2">
      <c s="2" t="s" r="B2">
        <v>2</v>
      </c>
    </row>
    <row spans="1:2" r="3">
      <c s="3" t="s" r="A3">
        <v>561</v>
      </c>
    </row>
    <row spans="1:2" r="4">
      <c s="3" t="s" r="A4">
        <v>562</v>
      </c>
      <c s="4" t="n" r="B4">
        <v>1</v>
      </c>
    </row>
    <row spans="1:2" r="5">
      <c s="3" t="s" r="A5">
        <v>562</v>
      </c>
      <c s="4" t="n" r="B5">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63</v>
      </c>
      <c s="2" t="s" r="B1">
        <v>1</v>
      </c>
    </row>
    <row spans="1:3" r="2">
      <c s="2" t="s" r="B2">
        <v>2</v>
      </c>
      <c s="2" t="s" r="C2">
        <v>29</v>
      </c>
    </row>
    <row spans="1:3" r="3">
      <c s="3" t="s" r="A3">
        <v>564</v>
      </c>
    </row>
    <row spans="1:3" r="4">
      <c s="3" t="s" r="A4">
        <v>74</v>
      </c>
      <c s="7" t="n" r="B4">
        <v>4105424</v>
      </c>
      <c s="7" t="n" r="C4">
        <v>1317823</v>
      </c>
    </row>
    <row spans="1:3" r="5">
      <c s="3" t="s" r="A5">
        <v>82</v>
      </c>
      <c s="4" t="n" r="B5">
        <v>-12294263</v>
      </c>
      <c s="4" t="n" r="C5">
        <v>-10102605</v>
      </c>
    </row>
    <row spans="1:3" r="6">
      <c s="3" t="s" r="A6">
        <v>565</v>
      </c>
      <c s="4" t="n" r="B6">
        <v>262985</v>
      </c>
      <c s="4" t="n" r="C6">
        <v>305314</v>
      </c>
    </row>
    <row spans="1:3" r="7">
      <c s="3" t="s" r="A7">
        <v>42</v>
      </c>
      <c s="7" t="n" r="B7">
        <v>17899273</v>
      </c>
      <c s="4" t="n" r="C7">
        <v>31313240</v>
      </c>
    </row>
    <row spans="1:3" r="8">
      <c s="3" t="s" r="A8">
        <v>566</v>
      </c>
    </row>
    <row spans="1:3" r="9">
      <c s="3" t="s" r="A9">
        <v>74</v>
      </c>
      <c s="4" t="n" r="C9">
        <v>181069</v>
      </c>
    </row>
    <row spans="1:3" r="10">
      <c s="3" t="s" r="A10">
        <v>82</v>
      </c>
      <c s="7" t="n" r="B10">
        <v>-1126109</v>
      </c>
      <c s="4" t="n" r="C10">
        <v>-1180334</v>
      </c>
    </row>
    <row spans="1:3" r="11">
      <c s="3" t="s" r="A11">
        <v>565</v>
      </c>
      <c s="4" t="n" r="B11">
        <v>913</v>
      </c>
      <c s="4" t="n" r="C11">
        <v>12024</v>
      </c>
    </row>
    <row spans="1:3" r="12">
      <c s="3" t="s" r="A12">
        <v>42</v>
      </c>
      <c s="7" t="n" r="B12">
        <v>597796</v>
      </c>
      <c s="7" t="n" r="C12">
        <v>1003205</v>
      </c>
    </row>
    <row spans="1:3" r="13">
      <c s="3" t="s" r="A13">
        <v>567</v>
      </c>
    </row>
    <row spans="1:3" r="14">
      <c s="3" t="s" r="A14">
        <v>74</v>
      </c>
    </row>
    <row spans="1:3" r="15">
      <c s="3" t="s" r="A15">
        <v>82</v>
      </c>
      <c s="7" t="n" r="B15">
        <v>-866188</v>
      </c>
      <c s="7" t="n" r="C15">
        <v>-1867370</v>
      </c>
    </row>
    <row spans="1:3" r="16">
      <c s="3" t="s" r="A16">
        <v>565</v>
      </c>
      <c s="4" t="n" r="C16">
        <v>175</v>
      </c>
    </row>
    <row spans="1:3" r="17">
      <c s="3" t="s" r="A17">
        <v>42</v>
      </c>
      <c s="7" t="n" r="B17">
        <v>373817</v>
      </c>
      <c s="4" t="n" r="C17">
        <v>5768390</v>
      </c>
    </row>
    <row spans="1:3" r="18">
      <c s="3" t="s" r="A18">
        <v>74</v>
      </c>
      <c s="4" t="n" r="B18">
        <v>4105424</v>
      </c>
      <c s="4" t="n" r="C18">
        <v>1498892</v>
      </c>
    </row>
    <row spans="1:3" r="19">
      <c s="3" t="s" r="A19">
        <v>82</v>
      </c>
      <c s="4" t="n" r="B19">
        <v>-14286560</v>
      </c>
      <c s="4" t="n" r="C19">
        <v>-13150309</v>
      </c>
    </row>
    <row spans="1:3" r="20">
      <c s="3" t="s" r="A20">
        <v>565</v>
      </c>
      <c s="4" t="n" r="B20">
        <v>263898</v>
      </c>
      <c s="4" t="n" r="C20">
        <v>317513</v>
      </c>
    </row>
    <row spans="1:3" r="21">
      <c s="3" t="s" r="A21">
        <v>42</v>
      </c>
      <c s="7" t="n" r="B21">
        <v>18870886</v>
      </c>
      <c s="7" t="n" r="C21">
        <v>380848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24</v>
      </c>
      <c s="2" t="s" r="B1">
        <v>1</v>
      </c>
    </row>
    <row spans="1:3" r="2">
      <c s="2" t="s" r="B2">
        <v>2</v>
      </c>
      <c s="2" t="s" r="C2">
        <v>29</v>
      </c>
    </row>
    <row spans="1:3" r="3">
      <c s="6" t="s" r="A3">
        <v>125</v>
      </c>
    </row>
    <row spans="1:3" r="4">
      <c s="3" t="s" r="A4">
        <v>88</v>
      </c>
      <c s="7" t="n" r="B4">
        <v>-13223667</v>
      </c>
      <c s="7" t="n" r="C4">
        <v>-11191054</v>
      </c>
    </row>
    <row spans="1:3" r="5">
      <c s="6" t="s" r="A5">
        <v>126</v>
      </c>
    </row>
    <row spans="1:3" r="6">
      <c s="3" t="s" r="A6">
        <v>127</v>
      </c>
      <c s="4" t="n" r="B6">
        <v>462777</v>
      </c>
      <c s="4" t="n" r="C6">
        <v>-183704</v>
      </c>
    </row>
    <row spans="1:3" r="7">
      <c s="3" t="s" r="A7">
        <v>128</v>
      </c>
      <c s="4" t="n" r="B7">
        <v>965156</v>
      </c>
      <c s="4" t="n" r="C7">
        <v>421836</v>
      </c>
    </row>
    <row spans="1:3" r="8">
      <c s="3" t="s" r="A8">
        <v>129</v>
      </c>
      <c s="7" t="n" r="B8">
        <v>3703</v>
      </c>
      <c s="4" t="n" r="C8">
        <v>195977</v>
      </c>
    </row>
    <row spans="1:3" r="9">
      <c s="3" t="s" r="A9">
        <v>130</v>
      </c>
      <c s="4" t="n" r="C9">
        <v>2658</v>
      </c>
    </row>
    <row spans="1:3" r="10">
      <c s="3" t="s" r="A10">
        <v>131</v>
      </c>
      <c s="4" t="n" r="C10">
        <v>-299958</v>
      </c>
    </row>
    <row spans="1:3" r="11">
      <c s="3" t="s" r="A11">
        <v>132</v>
      </c>
      <c s="4" t="n" r="C11">
        <v>5391</v>
      </c>
    </row>
    <row spans="1:3" r="12">
      <c s="3" t="s" r="A12">
        <v>133</v>
      </c>
      <c s="7" t="n" r="B12">
        <v>332593</v>
      </c>
      <c s="4" t="n" r="C12">
        <v>771646</v>
      </c>
    </row>
    <row spans="1:3" r="13">
      <c s="6" t="s" r="A13">
        <v>134</v>
      </c>
    </row>
    <row spans="1:3" r="14">
      <c s="3" t="s" r="A14">
        <v>34</v>
      </c>
      <c s="4" t="n" r="B14">
        <v>205261</v>
      </c>
      <c s="4" t="n" r="C14">
        <v>787601</v>
      </c>
    </row>
    <row spans="1:3" r="15">
      <c s="3" t="s" r="A15">
        <v>35</v>
      </c>
      <c s="4" t="n" r="B15">
        <v>-44248</v>
      </c>
      <c s="4" t="n" r="C15">
        <v>90188</v>
      </c>
    </row>
    <row spans="1:3" r="16">
      <c s="3" t="s" r="A16">
        <v>135</v>
      </c>
      <c s="4" t="n" r="B16">
        <v>339460</v>
      </c>
      <c s="4" t="n" r="C16">
        <v>-448115</v>
      </c>
    </row>
    <row spans="1:3" r="17">
      <c s="3" t="s" r="A17">
        <v>44</v>
      </c>
      <c s="4" t="n" r="B17">
        <v>-144791</v>
      </c>
      <c s="4" t="n" r="C17">
        <v>-12363</v>
      </c>
    </row>
    <row spans="1:3" r="18">
      <c s="3" t="s" r="A18">
        <v>45</v>
      </c>
      <c s="4" t="n" r="B18">
        <v>-368970</v>
      </c>
      <c s="4" t="n" r="C18">
        <v>-983835</v>
      </c>
    </row>
    <row spans="1:3" r="19">
      <c s="3" t="s" r="A19">
        <v>46</v>
      </c>
      <c s="4" t="n" r="B19">
        <v>-4709055</v>
      </c>
      <c s="4" t="n" r="C19">
        <v>4709055</v>
      </c>
    </row>
    <row spans="1:3" r="20">
      <c s="3" t="s" r="A20">
        <v>47</v>
      </c>
      <c s="4" t="n" r="B20">
        <v>-992447</v>
      </c>
      <c s="4" t="n" r="C20">
        <v>-362401</v>
      </c>
    </row>
    <row spans="1:3" r="21">
      <c s="3" t="s" r="A21">
        <v>136</v>
      </c>
      <c s="4" t="n" r="B21">
        <v>-17174228</v>
      </c>
      <c s="4" t="n" r="C21">
        <v>-6497078</v>
      </c>
    </row>
    <row spans="1:3" r="22">
      <c s="6" t="s" r="A22">
        <v>137</v>
      </c>
    </row>
    <row spans="1:3" r="23">
      <c s="3" t="s" r="A23">
        <v>138</v>
      </c>
      <c s="4" t="n" r="B23">
        <v>-13821959</v>
      </c>
      <c s="4" t="n" r="C23">
        <v>-23982431</v>
      </c>
    </row>
    <row spans="1:3" r="24">
      <c s="3" t="s" r="A24">
        <v>139</v>
      </c>
      <c s="4" t="n" r="B24">
        <v>28240840</v>
      </c>
      <c s="4" t="n" r="C24">
        <v>23489021</v>
      </c>
    </row>
    <row spans="1:3" r="25">
      <c s="3" t="s" r="A25">
        <v>40</v>
      </c>
      <c s="4" t="n" r="B25">
        <v>6828896</v>
      </c>
      <c s="4" t="n" r="C25">
        <v>-5924960</v>
      </c>
    </row>
    <row spans="1:3" r="26">
      <c s="3" t="s" r="A26">
        <v>140</v>
      </c>
      <c s="4" t="n" r="B26">
        <v>-76390</v>
      </c>
      <c s="4" t="n" r="C26">
        <v>-27268</v>
      </c>
    </row>
    <row spans="1:3" r="27">
      <c s="3" t="s" r="A27">
        <v>141</v>
      </c>
      <c s="4" t="n" r="B27">
        <v>21171387</v>
      </c>
      <c s="4" t="n" r="C27">
        <v>-6445638</v>
      </c>
    </row>
    <row spans="1:3" r="28">
      <c s="6" t="s" r="A28">
        <v>142</v>
      </c>
    </row>
    <row spans="1:3" r="29">
      <c s="3" t="s" r="A29">
        <v>143</v>
      </c>
      <c s="7" t="n" r="B29">
        <v>-100000</v>
      </c>
      <c s="4" t="n" r="C29">
        <v>-100000</v>
      </c>
    </row>
    <row spans="1:3" r="30">
      <c s="3" t="s" r="A30">
        <v>144</v>
      </c>
      <c s="4" t="n" r="C30">
        <v>8533</v>
      </c>
    </row>
    <row spans="1:3" r="31">
      <c s="3" t="s" r="A31">
        <v>145</v>
      </c>
      <c s="7" t="n" r="B31">
        <v>650</v>
      </c>
      <c s="4" t="n" r="C31">
        <v>20525988</v>
      </c>
    </row>
    <row spans="1:3" r="32">
      <c s="3" t="s" r="A32">
        <v>115</v>
      </c>
      <c s="4" t="n" r="B32">
        <v>-1309</v>
      </c>
      <c s="4" t="n" r="C32">
        <v>-6814</v>
      </c>
    </row>
    <row spans="1:3" r="33">
      <c s="3" t="s" r="A33">
        <v>146</v>
      </c>
      <c s="4" t="n" r="B33">
        <v>-100659</v>
      </c>
      <c s="4" t="n" r="C33">
        <v>20427707</v>
      </c>
    </row>
    <row spans="1:3" r="34">
      <c s="3" t="s" r="A34">
        <v>147</v>
      </c>
      <c s="4" t="n" r="B34">
        <v>-419425</v>
      </c>
      <c s="4" t="n" r="C34">
        <v>880</v>
      </c>
    </row>
    <row spans="1:3" r="35">
      <c s="3" t="s" r="A35">
        <v>148</v>
      </c>
      <c s="4" t="n" r="B35">
        <v>3477075</v>
      </c>
      <c s="4" t="n" r="C35">
        <v>7485871</v>
      </c>
    </row>
    <row spans="1:3" r="36">
      <c s="3" t="s" r="A36">
        <v>149</v>
      </c>
      <c s="4" t="n" r="B36">
        <v>13858659</v>
      </c>
      <c s="4" t="n" r="C36">
        <v>6372788</v>
      </c>
    </row>
    <row spans="1:3" r="37">
      <c s="3" t="s" r="A37">
        <v>150</v>
      </c>
      <c s="4" t="n" r="B37">
        <v>17335734</v>
      </c>
      <c s="7" t="n" r="C37">
        <v>13858659</v>
      </c>
    </row>
    <row spans="1:3" r="38">
      <c s="6" t="s" r="A38">
        <v>151</v>
      </c>
    </row>
    <row spans="1:3" r="39">
      <c s="3" t="s" r="A39">
        <v>152</v>
      </c>
      <c s="7" t="n" r="B39">
        <v>11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53</v>
      </c>
      <c s="2" t="s" r="B1">
        <v>1</v>
      </c>
    </row>
    <row spans="1:2" r="2">
      <c s="2" t="s" r="B2">
        <v>2</v>
      </c>
    </row>
    <row spans="1:2" r="3">
      <c s="6" t="s" r="A3">
        <v>154</v>
      </c>
    </row>
    <row spans="1:2" r="4">
      <c s="3" t="s" r="A4">
        <v>155</v>
      </c>
      <c s="3" t="s"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7</v>
      </c>
      <c s="2" t="s" r="B1">
        <v>1</v>
      </c>
    </row>
    <row spans="1:2" r="2">
      <c s="2" t="s" r="B2">
        <v>2</v>
      </c>
    </row>
    <row spans="1:2" r="3">
      <c s="6" t="s" r="A3">
        <v>154</v>
      </c>
    </row>
    <row spans="1:2" r="4">
      <c s="3" t="s" r="A4">
        <v>158</v>
      </c>
      <c s="3" t="s"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ote 1 - Background and Liquidi</vt:lpstr>
      <vt:lpstr>Note 2 - Summary of Significant</vt:lpstr>
      <vt:lpstr>Note 3 - Marketable Securities</vt:lpstr>
      <vt:lpstr>Note 4 - Property and Equipment</vt:lpstr>
      <vt:lpstr>Note 5 - Balance Sheet Detail</vt:lpstr>
      <vt:lpstr>Note 6 - Related Party Transact</vt:lpstr>
      <vt:lpstr>Note 7 - Debt</vt:lpstr>
      <vt:lpstr>Note 8 - Deferred Credits Payab</vt:lpstr>
      <vt:lpstr>Note 9 - Common Stock</vt:lpstr>
      <vt:lpstr>Note 10 - Preferred Stock</vt:lpstr>
      <vt:lpstr>Note 11 - Stock-Based Compensat</vt:lpstr>
      <vt:lpstr>Note 12 - Income Taxes</vt:lpstr>
      <vt:lpstr>Note 13 - Commitments and Conti</vt:lpstr>
      <vt:lpstr>Note 14 - Operating Segments an</vt:lpstr>
      <vt:lpstr>Significant Accounting Policies</vt:lpstr>
      <vt:lpstr>Note 2 - Summary of Significa23</vt:lpstr>
      <vt:lpstr>Note 3 - Marketable Securities </vt:lpstr>
      <vt:lpstr>Note 4 - Property and Equipme25</vt:lpstr>
      <vt:lpstr>Note 5 - Balance Sheet Detail (</vt:lpstr>
      <vt:lpstr>Note 6 - Related Party Transa27</vt:lpstr>
      <vt:lpstr>Note 7 - Debt (Tables)</vt:lpstr>
      <vt:lpstr>Note 11 - Stock-Based Compens29</vt:lpstr>
      <vt:lpstr>Note 12 - Income Taxes (Tables)</vt:lpstr>
      <vt:lpstr>Note 13 - Commitments and Con31</vt:lpstr>
      <vt:lpstr>Note 14 - Operating Segments 32</vt:lpstr>
      <vt:lpstr>Note 1 - Background and Liqui33</vt:lpstr>
      <vt:lpstr>Note 2 - Summary of Significa34</vt:lpstr>
      <vt:lpstr>Note 2 - Summary of Significa35</vt:lpstr>
      <vt:lpstr>Note 2 - Summary of Significa36</vt:lpstr>
      <vt:lpstr>Note 2 - Summary of Significa37</vt:lpstr>
      <vt:lpstr>Note 2 - Summary of Significa38</vt:lpstr>
      <vt:lpstr>Note 2 - Summary of Significa39</vt:lpstr>
      <vt:lpstr>Note 2 - Stock-Based Compensati</vt:lpstr>
      <vt:lpstr>Note 3 - Marketable Securitie41</vt:lpstr>
      <vt:lpstr>Note 4 - Property and Equipme42</vt:lpstr>
      <vt:lpstr>Note 4 - Components of Property</vt:lpstr>
      <vt:lpstr>Note 5 - Balance Sheet Detail -</vt:lpstr>
      <vt:lpstr>Note 6 - Related Party Transa45</vt:lpstr>
      <vt:lpstr>Note 6 - Related Party Transa46</vt:lpstr>
      <vt:lpstr>Note 7 - Debt (Details Textual)</vt:lpstr>
      <vt:lpstr>Note 7 - Debt - Long-term Debt </vt:lpstr>
      <vt:lpstr>Note 8 - Deferred Credits Pay49</vt:lpstr>
      <vt:lpstr>Note 9 - Common Stock (Details </vt:lpstr>
      <vt:lpstr>Note 10 - Preferred Stock (Deta</vt:lpstr>
      <vt:lpstr>Note 11 - Stock-Based Compens52</vt:lpstr>
      <vt:lpstr>Note 11 - Stock-Based Compens53</vt:lpstr>
      <vt:lpstr>Note 11 - Stock-Based Compens54</vt:lpstr>
      <vt:lpstr>Note 12 - Income Taxes (Details</vt:lpstr>
      <vt:lpstr>Note 12 - Components of Loss Be</vt:lpstr>
      <vt:lpstr>Note 12 - Components of Income </vt:lpstr>
      <vt:lpstr>Note 12 - Effective Income Tax </vt:lpstr>
      <vt:lpstr>Note 12 - Deferred Tax Assets a</vt:lpstr>
      <vt:lpstr>Note 13 - Commitments and Con60</vt:lpstr>
      <vt:lpstr>Note 13 - Commitment and Contin</vt:lpstr>
      <vt:lpstr>Note 14 - Operating Segments 62</vt:lpstr>
      <vt:lpstr>Note 14 - Operating Segments 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6T16:23:01Z</dcterms:created>
  <dcterms:modified xmlns:dcterms="http://purl.org/dc/terms/" xmlns:xsi="http://www.w3.org/2001/XMLSchema-instance" xsi:type="dcterms:W3CDTF">2015-07-06T16:23:01Z</dcterms:modified>
  <dc:title xmlns:dc="http://purl.org/dc/elements/1.1/">Untitled</dc:title>
  <dc:description xmlns:dc="http://purl.org/dc/elements/1.1/"/>
  <dc:subject xmlns:dc="http://purl.org/dc/elements/1.1/"/>
  <cp:keywords/>
  <cp:category/>
</cp:coreProperties>
</file>